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Investments, at Fair Value" sheetId="9" state="visible" r:id="rId9"/>
    <sheet xmlns:r="http://schemas.openxmlformats.org/officeDocument/2006/relationships" name="Acquisition"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Related Party Borrowing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Acquisition (Tables)" sheetId="18" state="visible" r:id="rId18"/>
    <sheet xmlns:r="http://schemas.openxmlformats.org/officeDocument/2006/relationships" name="Stockholders' Equity (Tables)" sheetId="19" state="visible" r:id="rId19"/>
    <sheet xmlns:r="http://schemas.openxmlformats.org/officeDocument/2006/relationships" name="Segment Information (Tables)" sheetId="20" state="visible" r:id="rId20"/>
    <sheet xmlns:r="http://schemas.openxmlformats.org/officeDocument/2006/relationships" name="Related Party Borrowings (Table" sheetId="21" state="visible" r:id="rId21"/>
    <sheet xmlns:r="http://schemas.openxmlformats.org/officeDocument/2006/relationships" name="Discontinued Operations (Tables" sheetId="22" state="visible" r:id="rId22"/>
    <sheet xmlns:r="http://schemas.openxmlformats.org/officeDocument/2006/relationships" name="Nature of Operations (Details)" sheetId="23" state="visible" r:id="rId23"/>
    <sheet xmlns:r="http://schemas.openxmlformats.org/officeDocument/2006/relationships" name="Basis of Presentation and Sig24" sheetId="24" state="visible" r:id="rId24"/>
    <sheet xmlns:r="http://schemas.openxmlformats.org/officeDocument/2006/relationships" name="Investments, at Fair Value (Det" sheetId="25" state="visible" r:id="rId25"/>
    <sheet xmlns:r="http://schemas.openxmlformats.org/officeDocument/2006/relationships" name="Acquisition (Details)" sheetId="26" state="visible" r:id="rId26"/>
    <sheet xmlns:r="http://schemas.openxmlformats.org/officeDocument/2006/relationships" name="Stockholders' Equity (Details)" sheetId="27" state="visible" r:id="rId27"/>
    <sheet xmlns:r="http://schemas.openxmlformats.org/officeDocument/2006/relationships" name="Income Taxes (Details)" sheetId="28" state="visible" r:id="rId28"/>
    <sheet xmlns:r="http://schemas.openxmlformats.org/officeDocument/2006/relationships" name="Segment Information (Details)" sheetId="29" state="visible" r:id="rId29"/>
    <sheet xmlns:r="http://schemas.openxmlformats.org/officeDocument/2006/relationships" name="Related Party Borrowings - Seni" sheetId="30" state="visible" r:id="rId30"/>
    <sheet xmlns:r="http://schemas.openxmlformats.org/officeDocument/2006/relationships" name="Related Party Borrowings - Addi" sheetId="31" state="visible" r:id="rId31"/>
    <sheet xmlns:r="http://schemas.openxmlformats.org/officeDocument/2006/relationships" name="Discontinued Operations (Detail"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67">
  <si>
    <t>Document and Entity Information - shares</t>
  </si>
  <si>
    <t>6 Months Ended</t>
  </si>
  <si>
    <t>Dec. 31, 2016</t>
  </si>
  <si>
    <t>Feb. 07, 2017</t>
  </si>
  <si>
    <t>Document And Entity Information [Abstract]</t>
  </si>
  <si>
    <t>Document Type</t>
  </si>
  <si>
    <t>10-Q</t>
  </si>
  <si>
    <t>Amendment Flag</t>
  </si>
  <si>
    <t>false</t>
  </si>
  <si>
    <t>Document Period End Date</t>
  </si>
  <si>
    <t>Dec. 31,
		2016</t>
  </si>
  <si>
    <t>Document Fiscal Year Focus</t>
  </si>
  <si>
    <t>Document Fiscal Period Focus</t>
  </si>
  <si>
    <t>Q2</t>
  </si>
  <si>
    <t>Entity Registrant Name</t>
  </si>
  <si>
    <t>Great Elm Capital Group,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Unaudited) - USD ($) $ in Thousands</t>
  </si>
  <si>
    <t>Jun. 30, 2016</t>
  </si>
  <si>
    <t>Current assets:</t>
  </si>
  <si>
    <t>Cash and cash equivalents</t>
  </si>
  <si>
    <t>Investment management fee receivable</t>
  </si>
  <si>
    <t>Related party receivable</t>
  </si>
  <si>
    <t>Dividend receivable</t>
  </si>
  <si>
    <t>Restricted cash</t>
  </si>
  <si>
    <t>Investments, at fair value (cost $30,000)</t>
  </si>
  <si>
    <t>Prepaid and other current assets</t>
  </si>
  <si>
    <t>Total current assets</t>
  </si>
  <si>
    <t>Intangible assets, net</t>
  </si>
  <si>
    <t>Right to use assets, net</t>
  </si>
  <si>
    <t>Property and equipment, net</t>
  </si>
  <si>
    <t>Other assets, net</t>
  </si>
  <si>
    <t>Total assets</t>
  </si>
  <si>
    <t>Current liabilities:</t>
  </si>
  <si>
    <t>Accounts payable</t>
  </si>
  <si>
    <t>Related party accounts payable</t>
  </si>
  <si>
    <t>Lease liability</t>
  </si>
  <si>
    <t>Liabilities related to assets sold</t>
  </si>
  <si>
    <t>Related party notes payable</t>
  </si>
  <si>
    <t>Total current liabilities</t>
  </si>
  <si>
    <t>Lease liability, net of current portion</t>
  </si>
  <si>
    <t>Earnout liability</t>
  </si>
  <si>
    <t>Related party notes payable, net of current portion</t>
  </si>
  <si>
    <t>Other long-term liabilities related to assets sold</t>
  </si>
  <si>
    <t>Total liabilities</t>
  </si>
  <si>
    <t>Commitments and Contingencies</t>
  </si>
  <si>
    <t xml:space="preserve"> </t>
  </si>
  <si>
    <t>Stockholders' equity</t>
  </si>
  <si>
    <t>Preferred stock, $0.001 par value; 5,000 authorized and zero outstanding</t>
  </si>
  <si>
    <t>Common stock, $0.001 par value; 350,000 shares authorized; 23,163 and 9,467 shares issued and outstanding at December 31, 2016 and June 30, 2016, respectively</t>
  </si>
  <si>
    <t>Additional paid-in-capital</t>
  </si>
  <si>
    <t>Accumulated deficit</t>
  </si>
  <si>
    <t>Total Great Elm Capital Group, Inc.'s stockholders' equity</t>
  </si>
  <si>
    <t>Non-controlling interest</t>
  </si>
  <si>
    <t>Total stockholders' equity</t>
  </si>
  <si>
    <t>Total liabilities and stockholders' equity</t>
  </si>
  <si>
    <t>Condensed Consolidated Balance Sheets (Unaudited) (Parenthetical) - USD ($) shares in Thousands, $ in Thousands</t>
  </si>
  <si>
    <t>Condensed Consolidated Balance Sheets (Unaudited)</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31, 2015</t>
  </si>
  <si>
    <t>Condensed Consolidated Statements of Operations (Unaudited)</t>
  </si>
  <si>
    <t>Investment management fees</t>
  </si>
  <si>
    <t>Dividends and interest</t>
  </si>
  <si>
    <t>Net revenue</t>
  </si>
  <si>
    <t>Operating costs and expenses:</t>
  </si>
  <si>
    <t>General and administrative</t>
  </si>
  <si>
    <t>Total operating costs and expenses</t>
  </si>
  <si>
    <t>Operating income (loss)</t>
  </si>
  <si>
    <t>Unrealized loss on investment in GECC</t>
  </si>
  <si>
    <t>Interest expense</t>
  </si>
  <si>
    <t>Other income (expense), net</t>
  </si>
  <si>
    <t>Loss from continuing operations, before income taxes</t>
  </si>
  <si>
    <t>Provision for (benefit from) income taxes</t>
  </si>
  <si>
    <t>Loss from continuing operations</t>
  </si>
  <si>
    <t>Discontinued operations:</t>
  </si>
  <si>
    <t>Income (loss) from discontinued operations, net of tax</t>
  </si>
  <si>
    <t>Net loss</t>
  </si>
  <si>
    <t>Less: Net loss attributable to non-controlling interest</t>
  </si>
  <si>
    <t>Net loss attributable to Great Elm Capital Group, Inc.</t>
  </si>
  <si>
    <t>Basic and diluted earnings (loss) per share from:</t>
  </si>
  <si>
    <t>Continuing operations</t>
  </si>
  <si>
    <t>Discontinued operations</t>
  </si>
  <si>
    <t>Weighted average shares outstanding:</t>
  </si>
  <si>
    <t>Basic and diluted</t>
  </si>
  <si>
    <t>Condensed Consolidated Statement of Comprehensive Loss (Unaudited) - USD ($) $ in Thousands</t>
  </si>
  <si>
    <t>Condensed Consolidated Comprehensive Income Statement (Unaudited)</t>
  </si>
  <si>
    <t>Other comprehensive loss</t>
  </si>
  <si>
    <t>Foreign currency translation adjustment</t>
  </si>
  <si>
    <t>Comprehensive loss</t>
  </si>
  <si>
    <t>Condensed Consolidated Statements of Cash Flow (Unaudited) - USD ($) $ in Thousands</t>
  </si>
  <si>
    <t>Cash flows from operating activities:</t>
  </si>
  <si>
    <t>(Income) loss from discontinued operations</t>
  </si>
  <si>
    <t>Adjustments to reconcile net loss to net cash used in operating activities:</t>
  </si>
  <si>
    <t>Depreciation and amortization</t>
  </si>
  <si>
    <t>Stock-based compensation</t>
  </si>
  <si>
    <t>Re-measurement of earnout liability</t>
  </si>
  <si>
    <t>Unrealized loss on investments at fair value</t>
  </si>
  <si>
    <t>Amortization of premiums/discounts on investments, net</t>
  </si>
  <si>
    <t>Realized loss on foreign currency</t>
  </si>
  <si>
    <t>In kind interest payments on note payable</t>
  </si>
  <si>
    <t>Amortization of debt discount and issuance costs</t>
  </si>
  <si>
    <t>Changes in operating assets and liabilities:</t>
  </si>
  <si>
    <t>Dividends receivable</t>
  </si>
  <si>
    <t>Prepaid assets, deposits, and other assets</t>
  </si>
  <si>
    <t>Net cash used in operating activities - continuing operations</t>
  </si>
  <si>
    <t>Net cash used in operating activities - discontinued operations</t>
  </si>
  <si>
    <t>Net cash used in operating activities</t>
  </si>
  <si>
    <t>Cash flows from investing activities:</t>
  </si>
  <si>
    <t>Acquisition of subsidiaries</t>
  </si>
  <si>
    <t>Purchases of property and equipment</t>
  </si>
  <si>
    <t>Proceeds from sales and maturities of investments</t>
  </si>
  <si>
    <t>Net cash provided by (used in) investing activities</t>
  </si>
  <si>
    <t>Cash flows from financing activities:</t>
  </si>
  <si>
    <t>Proceeds from issuance of common stock, net</t>
  </si>
  <si>
    <t>Principal payment on related party note payable</t>
  </si>
  <si>
    <t>Purchase of treasury stock</t>
  </si>
  <si>
    <t>Net cash provided by (used in) financing activities</t>
  </si>
  <si>
    <t>Net decrease in cash and cash equivalents</t>
  </si>
  <si>
    <t>Cash and cash equivalents at beginning of period</t>
  </si>
  <si>
    <t>Cash and cash equivalents at end of period</t>
  </si>
  <si>
    <t>Cash paid for interest</t>
  </si>
  <si>
    <t>Supplemental disclosure of non-cash investing and financing activities:</t>
  </si>
  <si>
    <t>Issuance of related party note payable for majority-owned subsidiary acquisition</t>
  </si>
  <si>
    <t>Issuance of equity-linked instruments for earnouts classified as liabilities</t>
  </si>
  <si>
    <t>Offering costs included in accounts payable</t>
  </si>
  <si>
    <t>Nature of Operations</t>
  </si>
  <si>
    <t>1. Nature of Operations
Great Elm Capital Group, Inc. (formerly known as Unwired Planet, Inc.), a Delaware corporation (together with its subsidiaries (unless the context otherwise requires), the “Company”), is a holding company. The Company’s operations are primarily conducted through consolidated subsidiaries.
On June 30, 2016, the Company sold the subsidiaries that conducted its historical patent business (the “Divestiture”). See Note 9. Those operations are accounted for as discontinued operations in the accompanying condensed consolidated financial statements.
On September 27, 2016, the Company’s wholly-owned SEC-registered investment advisor subsidiary Great Elm Capital Management, Inc., a Delaware corporation (“GECM”), became the investment manager of Great Elm Capital Corp., a publicly-traded business development company incorporated in Maryland (“GECC”). On November 3, 2016, Full Circle Capital Corporation merged with and into GECC (the “Merger”), and GECM hired the employees of MAST Capital Management, LLC, a Delaware limited liability company (“MAST Capital”), that manages funds that own approximately 18.6% of the Company’s common stock. Through the Company’s 80.1% owned subsidiary, GECC GP Corp. (“GP Corp”), the Company acquired assets and assumed related liabilities (collectively, the “Acquisition”) associated with the on-going operations of GECM.
As of December 31, 2016, the Company owns approximately 15% of the outstanding shares of GECC with a cost basis of $30,000. The Company agreed with GECC that it would not transfer its GECC shares until November 3, 2017.</t>
  </si>
  <si>
    <t>Basis of Presentation and Significant Accounting Policies</t>
  </si>
  <si>
    <t>2. Basis of Presentation and Significant Accounting Policies
Basis of Presentation. The accompanying unaudited interim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US GAAP”)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hanges in Accounting Principles.
Leases. In February 2016, the Financial Accounting Standards Board (the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October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the adoption of ASU 2016-02 required no changes in the accompanying condensed consolidated financial statements for any of the periods presented.
Presentation of Debt Issuance Costs. On July 1, 2016, the Company the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All of the Company’s debt issuance costs prior to the adoption of ASU 2015-03 on July 1, 2016, have been fully amortized or otherwise expensed as of December 31, 2016.
Equity Compensation . In March 2016, the FASB issued ASU 2016-09, Compensation – Stock Compensation (Topic 718): Improvements to Employee Share-Based Payment Accounting , which simplifies several aspects of the accounting for share-based payments, including accounting for income taxes, forfeitures and statutory tax withholding requirements, and classification within the statement of cash flows. The new guidance is effective for the Company’s fiscal year that begins on July 1, 2017 with early adoption permitted. The Company prospectively adopted ASU 2016-09 on October 1, 2016. Upon adoption, the Company made an election to account for forfeitures of non-vested equity awards in the periods in which they occur. The other provisions of ASU 2016-09 did not have a material impact on the accompanying condensed consolidated financial statements for any of the periods presented.
Income Taxes . In October 2016, the FASB issued ASU 2016-16, Income Taxes (Topic 740), which requires that the Company recognize the income tax consequences of an intra-entity transfer of an asset other than inventory when the transfer occurs. The Company adopted ASU 2016-16 prospectively on October 1, 2016 with no effect on the accompanying condensed consolidated financial statements.
Goodwill . In January 2017, the FASB issued ASU 2017-04 Intangibles – Goodwill and Other (Topic 350), which simplifies the subsequent measurement of goodwill by eliminating the quantitative test (“Step 2”) for impairment for any reporting unit with a zero or negative carrying amount based on a qualitative assessment (“Step1”). The Company adopted ASU 2017-01 on October 1, 2016 with no effect on the accompanying condensed consolidated financial statements.
Business Combinations. In January 2017, the FASB issued ASU 2017-01, Business Combinations (Topic 805), which clarifies the definition of a business. The Company adopted ASU 2017-01 on October 1, 2016 and considered ASU 2017-01 in connection with the acquisition described in Note 4.
Significant Accounting Policies.
Deferred Tax Assets . The Company has provided a full valuation allowance against its deferred tax assets because the Company has not been able to conclude that future utilization of a portion of its net operating loss carryforwards and other tax assets is more likely than not.
Investment in GECC. On November 1, 2016, the Company deconsolidated its investment in GECC upon the Company no longer having a controlling financial interest in GECC. The Company determined that, by virtue of being GECC’s investment manager, the Company has significant influence (within the meaning of Accounting Standards Classification (“ASC”) Topic 323, Investments-Equity Method and Joint Ventures ), over GECC. Upon deconsolidation, the Company elected to account for its remaining 15% investment in GECC at fair value as permitted by ASC Topic 825, Financial Instruments .
Segments. In November 2016, the Company changed its organizational structure in connection with the Merger. As a result, information that the Company’s chief operating decision maker regularly reviews for purposes of allocating resources and assessing performance changed. Beginning in the quarter ended December 2016, the Company is reporting financial performance based on its new segment described in Note 7. The Company has recast certain prior period amounts to conform to the manner it currently internally manages and monitors segment performance.
Deferred Purchase Price. The purchaser of the Company’s discontinued patent business is obligated to pay to the Company up to an additional $10,000, subject to adjustment for indemnification or claims of breach of representations and warranties. The Company performed an analysis as to the probability of the purchaser making such claims and was unable to conclude if, when, or what portion of such amount was probable of realization. This analysis was based on the uncertainty surrounding the enforceability of the sold patents, and the inability to ascertain the likelihood of favorable outcomes from related legal proceedings. The determination that such amount was not realizable at June 30, 2016 resulted in the Company concluding such amount constitutes contingent consideration. The Company expects to recognize the known or estimable portion of the additional consideration in the period it becomes realizable.
Cash and Cash Equivalents .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Revenue Recognition. The Company recognizes revenue from its investment management business at amounts that reflect the consideration to which it expects to be entitled in exchange for providing services to its customer.
Intangible Assets. The Company is provisionally amortizing the intangible asset recognized in connection with the acquisition described in Note 4 on a straight-line basis over the term of 22 months as of the close of the acquisition in November 2016. GECC’s investment management agreement (the “IMA”) with GECM expires 22 months from the close of the acquisition unless renewed at GECC’s option.
Recently Issued Accounting Standards.
Financial Instruments. In January 2016, the FASB issued ASU 2016-01, Financial Instruments – Overall (Subtopic 825-10): Recognition and Measurement of Financial Assets and Financial Liabilities , which revised entities’ accounting related to: (1) the classification and measurement of investments in equity securities; and (2) the presentation of certain fair value changes for financial liabilities measured at fair value. The ASU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accompanying condensed consolidated financial statements and related disclosures.
In June 2016, the FASB issued ASU 2016-13, Financial Instruments-Credit Losses (Topic 326): Measurement of Credit Losses on Financial Instruments , which changes the impairment model for most financial assets.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new guidance is effective for the Company’s fiscal year that begins on July 1, 2020 and requires a modified-retrospective approach to adoption. Early adoption is permitted for the fiscal year beginning July 1, 2019. The Company believes that adopting ASU 2016-13 will have no material impact on the accompanying condensed consolidated financial statements and related disclosures.
Customer Revenue. In August 2015, the FASB issued ASU 2015-14, Revenue From Contracts with Customers (Topic 606) Deferral of the Effective Date. The Company is currently analyzing the potential impacts of early adoption of ASC Topic 606 in conjunction with its investment management business. Early, retroactive adoption is currently not expected to have a material effect on the accompanying condensed consolidated financial statements and related disclosures.</t>
  </si>
  <si>
    <t>Investments, at Fair Value</t>
  </si>
  <si>
    <t>3. Investments, at Fair Value
In November 2016, the Company ceased to have a controlling financial interest in its previously wholly-owned subsidiary, GECC. On the cessation date, the Company deconsolidated its investment in GECC and made an election to recognize its remaining 15% ownership position at fair value on a recurring basis. On the date of deconsolidation, and based on the NASDAQ-listed market price of GECC (a Level 1 input in accordance with the US GAAP fair value hierarchy), the Company recorded an unrealized loss of $8,465 on the value of its investment in GECC. For the three and six months ended December 31, 2016, the Company also recognized an unrealized appreciation of $1,416 of the fair value of GECC from the deconsolidation date through December 31, 2016 that is classified in other income in the accompanying condensed consolidated statements of operations. The Company did not have any investments for which it made a fair value election as of June 30, 2016 or for the three and six months ended December 31, 2015.</t>
  </si>
  <si>
    <t>Acquisition</t>
  </si>
  <si>
    <t>4. Acquisition
During the three months ended December 31, 2016, the Company completed a series of transactions culminating in the creation of its investment management segment. The transactions, some of which involved MAST Capital, a related party, and directly with employees of MAST Capital, included; the formation of GECM; the deconsolidation of GECC; and the acquisition of an 80.1% in GP Corp.
Had the Acquisition not occurred, the Company’s pro forma loss and loss per share for the six months ended December 31, 2016 from continuing operations would have been $13,036 and $1.33, respectively. For the three months ended December 31, 2016 would have been $7,357 and $0.75.
On November 3, 2016, the Company obtained a controlling financial interest in GP Corp by purchasing shares of GP Corp common stock for an $80 capital contribution to GP Corp. GP Corp issued a senior secured note in an aggregate original principal amount of $10,824 payable to MAST Capital (the “GP Corp Note”). The GP Corp Note is due on November 3, 2026, bears interest at 3% over the 90-day LIBOR rate, requires mandatory repayments of $250 per year, is repayable by GP Corp at its option at par plus accrued and unpaid interest and is secured by a first perfected security interest in the profit sharing agreement, dated as of November 3, 2016 (the Profit Sharing Agreement”), by and between GECM and GP Corp, which provides for the payment of the net profits from being GECC’s investment manager to GP Corp.
The Company issued a warrant (the “Warrant”) to purchase 54,733 shares of Company common stock, with an estimated grant date fair value of $216 to MAST Capital. The Warrant has a $0.01 exercise price and the number of shares issuable thereunder is subject to reduction to the extent GECM’s cumulative revenue collected under the IMA is less than $40,000 through November 3, 2021. Since the shares issuable under the warrant agreement are variable based on the post-acquisition revenue generated by the IMA, the Company concluded the warrants are not indexed to its equity. As a result of this determination, the Company classified the warrants as an earnout liability in the accompanying condensed consolidated balance sheets, and the changes in the fair value of the warrants through the date of settlement is recognized in other income, net in the accompanying condensed consolidated statements of operations. For the three and six month periods ended December 31, 2016, the Company recognized a gain of $11 on the change in the fair value of the earnout liability.
On the date of the transaction, the Company allocated the consideration given to the individual assets acquired, non-controlling interest, and liabilities assumed based on a preliminary estimate of their relative fair values. The assessment of fair value is preliminary and is based on information that was available to the Company at the time the accompanying condensed consolidated financial statements were prepared. Accordingly, such amounts and the related amortization may change.
The following table summarizes the consideration paid and the preliminary allocation of the fair value of the assets acquired and liabilities assumed on the date of acquisition:
As of
November 3,
2016
GP Corp note issued
$
Warrants issued (classified a liability)
Total consideration, net of cash acquired
$
Furniture and fixtures
$
Right-to-use asset
Lease deposit
Intangible asset
Lease liability
Net assets acquired
$
Non-controlling interest
$
In conjunction with the acquisition of GP Corp, on November 3, 2016, MAST Capital and GECM entered into a cost sharing agreement (the “Cost Sharing Agreement”) providing for allocation and reimbursement of costs without markup. MAST Capital and GP Corp also entered into an asset purchase agreement.
GECM entered into the IMA providing for, among other things, GECM to manage GECC’s investment portfolio. GECM receives reimbursement of allocable operating expenses, a management fee based on GECC’s assets (other than cash and cash equivalents) and potentially incentive management fees if GECC has net capital gains or its net investment income exceeds a specified hurdle rate. Fees under the IMA and GECM’s right to expense reimbursement began to accrue on November 4, 2016. GECM’s profit from GECC is paid to GP Corp per the Profit Sharing Agreement. The accompanying condensed consolidated financial statements reflect the non-controlling interest in GP Corp.
Most of MAST Capital’s employees are employees of GECM. Unless GECM increases its assets under management, if GECM’s annual costs under the cost sharing agreement exceed $1,430, the excess for such year over $1,430 will be set off dollar for dollar against the principal payable under the GP Corp Note.
The following table illustrates the activity related to the operations of the acquisitions for the periods presented:
As of and for the three months
ended December 31,
2016
2015
Investment in GECC
Unrealized loss on investment in GECC
$
$
—
GECC dividends recorded for the period
$
$
—
Managing GECC
Reimbursement of GECC formation expenses for the period
$
$
—
Investment management advisory fees for the period
$
$
—
GECC administrative expenses incurred during the period
$
$
—
Net receivable due from GECC at the end of the period
$
$
—
Cost Sharing with MAST
GECM costs charged to MAST Capital
$
$
—
Net (payable) to MAST at the end of the period
$
$
—
Profit Sharing with GP Corp.
GP Corp Note balance at the end of the period
$
$
—
Interest accrued on GP Corp note during the period
$
$
—
GECM net income contributed to GP Corp
$
$
—
GP Corp net loss attributable to Great Elm Capital Group, Inc.
$
$
—</t>
  </si>
  <si>
    <t>Stockholders' Equity</t>
  </si>
  <si>
    <t>5. Stockholders’ Equity
Rights Offering
On September 13, 2016, the Company entered into a backstop investment agreement with a consortium of investors led by Gracie Investing LLC. Members of the Company’s board of directors and a number of the Company’s employees are backstop investors. On October 13, 2016, the Company and the backstop providers amended and restated the backstop investment agreement which contemplated up to a $36,600 investment in shares of the Company’s common stock. On November 23, 2016, the Company commenced a $45,000 rights offering to its existing stockholders at $3.285 per share. The Company sold an aggregate of 12,755,200 shares of its common stock for gross proceeds of $41,901, which after deducting expenses resulted in net proceeds of $39,553 in the rights offering and 945,343 shares of its common stock for gross proceeds of $3,092 from the backstop providers. $1,007 was over advanced by certain backstop providers as of December 31, 2016, returned to those investors in January 2017 and is shown as an amount due to related parties in the accompanying condensed consolidated balance sheet. The Company intends to use the proceeds of the offerings, together with debt and/or equity financing, to make acquisitions of new businesses.
Stock Compensation
Performance Shares
On November 3, 2016, the Company issued 983,000 restricted stock awards that carry both performance and service conditions to vest. The awards vest over a five-year service period, with the first twenty percent of the award vesting on the first anniversary of the grant, and the remaining award vesting at a rate of five percent per quarter during the four-year period from November 3, 2017 through November 3, 2021. In addition, the restricted stock awards are subject to pro-rated forfeiture based on the collection of cumulative fees under the IMA of at least $40,000 for the five-year period ended November 3, 2021. If the $40,000 IMA fee performance requirement is not reached as of November 3, 2021, grantees in continuous employ will vest in a pro-rated portion of their awards based on the percentage of the performance goal achieved.
On the grant date, the Company estimated the probability of the performance goal being achieved to be certain. The grant date fair value of the performance based restricted awards issued approximated $3,881. Based on the Company’s accounting policies, the grant date fair value does not contemplate expected forfeitures. Adjustments related to compensation costs for forfeited awards will be recognized in the period of the forfeiture.
The following table illustrates the Company’s restricted stock award activity as of and through December 31, 2016 (in thousands):
Weighted
Average
Restricted
Grant Date
Restricted Stock Awards
Stock Awards
Fair Value
Outstanding at June 30, 2015
$
Granted
Vested
Forfeited
Outstanding at June 30, 2016
$
Granted
Vested
Forfeited
-
—
Outstanding at December 31, 2016
$
Stock Options
During the three months ended December 31, 2016, the Company did not issue any stock options and during six months ended December 31, 2016, the Company issued 141,437 options with an estimated grant date fair value of $571. The 131,352 options granted during the six months ended December 31, 2015, had an estimated grant date fair value of $700. The Company utilizes a Black-Scholes option pricing model to estimate the fair value of its option awards. Additionally, and as a result of the issuance of shares in the rights offering, the exercise price of the 141,437 options granted during the period ended December 31, 2016, was reduced from $6.99 per share to $3.285 per share as a result of anti-dilution provisions that were effective as of the award date of such options; correspondingly, no incremental compensation cost was recognized.
The following table illustrates the Company’s option award activity as of and through December 31, 2016 (in thousands):
Weighted
Average
Weighted
Remaining
Average
Contractual
Aggregate
Options
Shares
Exercise Price
Term (years)
Intrinsic Value
Outstanding at June 30, 2015
$
Options granted
Exercised
—
—
Forfeited, cancelled or expired
Outstanding at June 30, 2016
$
Options granted
Exercised
—
—
Forfeited, cancelled or expired
—
Outstanding at December 31, 2016
$
$
—
Exercisable at December 31, 2016
$
$
—
During the three months ended December 31, 2016 and 2015, the Company recognized total stock based compensation of $468 and $600, respectively, and $650 and $1,200 for the six months ended December 31, 2016 and 2015, respectively. As of December 31, 2016, total unrecognized compensation costs associated with outstanding stock and stock-linked awards totaled approximately $4,000.</t>
  </si>
  <si>
    <t>Income Taxes</t>
  </si>
  <si>
    <t>6. Income Taxes
For the six months ended December 31, 2016, the Company recognized a loss before income taxes from continuing operations of approximately $14,6 55 and income before taxes from discontinued operations totaling approximate $3,427. As required by intra period tax allocation rules of US GAAP, the Company’s income tax for the period ended December 30, 2016, totaling $155, is comprised of a tax benefit allocation of $964 to continuing operations, and incremental tax expense allocated to discontinued operations totaling $1,119. Total income tax for the period is based on an effective tax rate of 6.5%. During the six months ended December 31, 2016, approximately $19,836 of net operating losses generated in or before fiscal 1997 expired and $61,139 are limited under Section 382 and will expire prior to being available for use.
The net income tax benefit in continuing operations recognized for the period is based on forecasted financial results associated with the Company’s continuing operations for the entire fiscal year; the Company having a full valuation allowance on its deferred tax positions at the beginning of the year and expected to remain consistent at the end of the year; and the overall net tax position for the fiscal year expected to be zero. However, the Company is required to consider all sources of income in determining the benefit related to a loss from continuing operations, including any income from other than continuing operations, such as discontinued operations. The Company will re-evaluate its fiscal 2017 forecast and re-compute its effective tax rate on a quarterly basis through the end of the fiscal year, and adjust the provision associated with intra period tax allocation rules quarterly, as applicable.</t>
  </si>
  <si>
    <t>Segment Information</t>
  </si>
  <si>
    <t>7. Segment Information
Effective upon the closing of the Merger, the Company’s chief operating decision maker began to view where resources would be allocated to the investment management business based on performance of the investment management business relative to acquisition opportunities in other industries. Prior to the Divestiture, the Company viewed all of its operations as a single integrated business.
For the Three Months Ended December 31,
For the Six Months Ended December 31,
2016
2015
2016
2015
Revenue:
Investment management advisory fees
$
$
—
$
$
—
General corporate
—
—
Total revenue
—
—
Costs and Expenses:
Investment management
$
$
—
$
$
—
General corporate
Total operating costs and expenses
Operating income (loss):
Investment management
$
$
—
$
$
—
General corporate
Total pre-tax income (loss) from operations
Other expense, net
$
$
$
Income (loss) from discontinued operations, net
Net loss
$
$
$
$
Capital Expenditures and Intangible Asset Acquisitions:
Investment management
$
$
—
$
$
—
General corporate
—
—
Total
$
$
$
$
As of December 31,
As of June 30,
2016
2016
Assets:
Investment management
$
$
—
General corporate
Total assets
$
$</t>
  </si>
  <si>
    <t>Related Party Borrowings</t>
  </si>
  <si>
    <t>8. Related Party Borrowings
The following table summarizes the Company’s related party borrowing activity:
December 31,
June 30,
2016
2016
Balance beginning of year
$
$
Issuance of GP Corp note
—
Issuance of in-kind notes
—
Reclassification of unamortized debt issuance costs
—
Amortization of discount and issuance costs
Principal payments
—
Balance end of period
$
$
Current portion, end of period
$
$
—
Balance, net of current portion, end of period
$
$
During the six months ended December 31, 2016, the Company called Senior Secured Notes payable to private investment funds managed by MAST Capital for redemption. The Company made cash payments totaling $39,838; consisting of interest of $1,209, call premiums of $2,041, and principal payments of $36,588, to effect the redemption.
On November 3, 2016, the Company, through its majority-owned subsidiary GP Corp, issued the GP Corp Note. As of and for the three and six months ended December 31, 2016, the Company accrued $67 of interest based on an interest rate of approximately 3.9%.
The GP Corp Note is held by MAST Capital and is secured by the profits generated by GECM’s management of GECC. The GP Corp Note requires quarterly interest only payments and annual principal payments of at least $250, based on the Company’s fiscal year ending June 30. For annual and pro-rated annual periods, net expenses from the operations of GECM exceeding $1,430 may be applied to the annual principal payment obligation. For the three and six month periods, net expenses did not exceed the pro-rated threshold.
The GP Corp note does not have any recourse to any of the Company’s operations or net assets not related to GECM’s management of the investments assets held by GECC. The GP Corp Note may be prepaid at any time with prior written notice to the Holders. Additionally, GP Corp is required to prepay the GP Corp Note upon certain material liquidation transactions.</t>
  </si>
  <si>
    <t>Discontinued Operations</t>
  </si>
  <si>
    <t>9. Discontinued Operations
On June 30, 2016, the Company sold its patent licensing business resulting in the reclassification of all assets, liabilities, and operating results of the subsidiaries disposed. During the six months ended December 31, 2016, the Company reached a final settlement with Microsoft Corporation for a one-time payment by Microsoft Corporation of $8,750. The payment, received in October 2016, included reimbursement of litigation costs incurred by the Company of approximately $2,000. During the three months ended December 31, 2016, the Company paid $1,704 with respect to its fee split obligations with the purchaser of the divested subsidiaries. The Company incurred $111 and $318 of professional fees during the three and six months ended December 31, 2016, respectively, related to its divested patent business.
The following presents the activity associated with the divested business, as reclassified for the three months ended December 31, 2015:
For the Three Months Ended
As Previously
As
Presented
Reclassified
December 31, 2015
Reclassification
December 31, 2015
Net revenue
$
$
$
—
Operating costs and expenses:
Patent licensing expenses
—
General and administrative
Total operating costs and expenses
Operating loss from continuing operations
Interest income
Interest expense
Other incom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
For the Six Months Ended
As Previously
As
Presented
Reclassified
December 31, 2015
Reclassification
December 31, 2015
Net revenue
$
$
$
—
Operating costs and expenses:
Patent licensing expenses
—
General and administrative
Total operating costs and expenses
Operating loss from continuing operations
Interest income
Interest expense
Other incom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t>
  </si>
  <si>
    <t>Subsequent Events</t>
  </si>
  <si>
    <t>10. Subsequent Events
In January 2017, the Company sold an aggregate of 30,130 additional shares of its common stock to the backstop providers for net proceeds of approximately $99 as a result of guaranteed deliveries in the rights offering that were not performed.</t>
  </si>
  <si>
    <t>Basis of Presentation and Significant Accounting Policies (Policies)</t>
  </si>
  <si>
    <t>Basis of Presentation</t>
  </si>
  <si>
    <t>Basis of Presentation. The accompanying unaudited interim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US GAAP”)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t>
  </si>
  <si>
    <t>Changes in Accounting Principles</t>
  </si>
  <si>
    <t>Changes in Accounting Principles.
Leases. In February 2016, the Financial Accounting Standards Board (the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October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taining leases were expired or were Short Term Leases. Accordingly, the adoption of ASU 2016-02 required no changes in the accompanying condensed consolidated financial statements for any of the periods presented.
Presentation of Debt Issuance Costs. On July 1, 2016, the Company the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All of the Company’s debt issuance costs prior to the adoption of ASU 2015-03 on July 1, 2016, have been fully amortized or otherwise expensed as of December 31, 2016.
Equity Compensation . In March 2016, the FASB issued ASU 2016-09, Compensation – Stock Compensation (Topic 718): Improvements to Employee Share-Based Payment Accounting , which simplifies several aspects of the accounting for share-based payments, including accounting for income taxes, forfeitures and statutory tax withholding requirements, and classification within the statement of cash flows. The new guidance is effective for the Company’s fiscal year that begins on July 1, 2017 with early adoption permitted. The Company prospectively adopted ASU 2016-09 on October 1, 2016. Upon adoption, the Company made an election to account for forfeitures of non-vested equity awards in the periods in which they occur. The other provisions of ASU 2016-09 did not have a material impact on the accompanying condensed consolidated financial statements for any of the periods presented.
Income Taxes . In October 2016, the FASB issued ASU 2016-16, Income Taxes (Topic 740), which requires that the Company recognize the income tax consequences of an intra-entity transfer of an asset other than inventory when the transfer occurs. The Company adopted ASU 2016-16 prospectively on October 1, 2016 with no effect on the accompanying condensed consolidated financial statements.
Goodwill . In January 2017, the FASB issued ASU 2017-04 Intangibles – Goodwill and Other (Topic 350), which simplifies the subsequent measurement of goodwill by eliminating the quantitative test (“Step 2”) for impairment for any reporting unit with a zero or negative carrying amount based on a qualitative assessment (“Step1”). The Company adopted ASU 2017-01 on October 1, 2016 with no effect on the accompanying condensed consolidated financial statements.
Business Combinations. In January 2017, the FASB issued ASU 2017-01, Business Combinations (Topic 805), which clarifies the definition of a business. The Company adopted ASU 2017-01 on October 1, 2016 and considered ASU 2017-01 in connection with the acquisition described in Note 4.</t>
  </si>
  <si>
    <t>Deferred Tax Assets</t>
  </si>
  <si>
    <t>Deferred Tax Assets . The Company has provided a full valuation allowance against its deferred tax assets because the Company has not been able to conclude that future utilization of a portion of its net operating loss carryforwards and other tax assets is more likely than not.</t>
  </si>
  <si>
    <t>Investment in GECC</t>
  </si>
  <si>
    <t>Investment in GECC. On November 1, 2016, the Company deconsolidated its investment in GECC upon the Company no longer having a controlling financial interest in GECC. The Company determined that, by virtue of being GECC’s investment manager, the Company has significant influence (within the meaning of Accounting Standards Classification (“ASC”) Topic 323, Investments-Equity Method and Joint Ventures ), over GECC. Upon deconsolidation, the Company elected to account for its remaining 15% investment in GECC at fair value as permitted by ASC Topic 825, Financial Instruments .</t>
  </si>
  <si>
    <t>Segments</t>
  </si>
  <si>
    <t>Segments. In November 2016, the Company changed its organizational structure in connection with the Merger. As a result, information that the Company’s chief operating decision maker regularly reviews for purposes of allocating resources and assessing performance changed. Beginning in the quarter ended December 2016, the Company is reporting financial performance based on its new segment described in Note 7. The Company has recast certain prior period amounts to conform to the manner it currently internally manages and monitors segment performance.</t>
  </si>
  <si>
    <t>Deferred Purchase Price</t>
  </si>
  <si>
    <t>Deferred Purchase Price. The purchaser of the Company’s discontinued patent business is obligated to pay to the Company up to an additional $10,000, subject to adjustment for indemnification or claims of breach of representations and warranties. The Company performed an analysis as to the probability of the purchaser making such claims and was unable to conclude if, when, or what portion of such amount was probable of realization. This analysis was based on the uncertainty surrounding the enforceability of the sold patents, and the inability to ascertain the likelihood of favorable outcomes from related legal proceedings. The determination that such amount was not realizable at June 30, 2016 resulted in the Company concluding such amount constitutes contingent consideration. The Company expects to recognize the known or estimable portion of the additional consideration in the period it becomes realizable.</t>
  </si>
  <si>
    <t>Cash and Cash Equivalents</t>
  </si>
  <si>
    <t>Cash and Cash Equivalents .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t>
  </si>
  <si>
    <t>Revenue Recognition</t>
  </si>
  <si>
    <t>Revenue Recognition. The Company recognizes revenue from its investment management business at amounts that reflect the consideration to which it expects to be entitled in exchange for providing services to its customer.</t>
  </si>
  <si>
    <t>Intangible Assets</t>
  </si>
  <si>
    <t>Intangible Assets. The Company is provisionally amortizing the intangible asset recognized in connection with the acquisition described in Note 4 on a straight-line basis over the term of 22 months as of the close of the acquisition in November 2016. GECC’s investment management agreement (the “IMA”) with GECM expires 22 months from the close of the acquisition unless renewed at GECC’s option.</t>
  </si>
  <si>
    <t>Recently Issued Accounting Standards</t>
  </si>
  <si>
    <t>Recently Issued Accounting Standards.
Financial Instruments. In January 2016, the FASB issued ASU 2016-01, Financial Instruments – Overall (Subtopic 825-10): Recognition and Measurement of Financial Assets and Financial Liabilities , which revised entities’ accounting related to: (1) the classification and measurement of investments in equity securities; and (2) the presentation of certain fair value changes for financial liabilities measured at fair value. The ASU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accompanying condensed consolidated financial statements and related disclosures.
In June 2016, the FASB issued ASU 2016-13, Financial Instruments-Credit Losses (Topic 326): Measurement of Credit Losses on Financial Instruments , which changes the impairment model for most financial assets.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new guidance is effective for the Company’s fiscal year that begins on July 1, 2020 and requires a modified-retrospective approach to adoption. Early adoption is permitted for the fiscal year beginning July 1, 2019. The Company believes that adopting ASU 2016-13 will have no material impact on the accompanying condensed consolidated financial statements and related disclosures.
Customer Revenue. In August 2015, the FASB issued ASU 2015-14, Revenue From Contracts with Customers (Topic 606) Deferral of the Effective Date. The Company is currently analyzing the potential impacts of early adoption of ASC Topic 606 in conjunction with its investment management business. Early, retroactive adoption is currently not expected to have a material effect on the accompanying condensed consolidated financial statements and related disclosures.</t>
  </si>
  <si>
    <t>Acquisition (Tables)</t>
  </si>
  <si>
    <t>Schedule of Assets Acquired and Liabilities Assumed on the Date of Acquisition</t>
  </si>
  <si>
    <t>As of
November 3,
2016
GP Corp note issued
$
Warrants issued (classified a liability)
Total consideration, net of cash acquired
$
Furniture and fixtures
$
Right-to-use asset
Lease deposit
Intangible asset
Lease liability
Net assets acquired
$
Non-controlling interest
$</t>
  </si>
  <si>
    <t>Schedule of Investments and Sharing Agreements</t>
  </si>
  <si>
    <t>As of and for the three months
ended December 31,
2016
2015
Investment in GECC
Unrealized loss on investment in GECC
$
$
—
GECC dividends recorded for the period
$
$
—
Managing GECC
Reimbursement of GECC formation expenses for the period
$
$
—
Investment management advisory fees for the period
$
$
—
GECC administrative expenses incurred during the period
$
$
—
Net receivable due from GECC at the end of the period
$
$
—
Cost Sharing with MAST
GECM costs charged to MAST Capital
$
$
—
Net (payable) to MAST at the end of the period
$
$
—
Profit Sharing with GP Corp.
GP Corp Note balance at the end of the period
$
$
—
Interest accrued on GP Corp note during the period
$
$
—
GECM net income contributed to GP Corp
$
$
—
GP Corp net loss attributable to Great Elm Capital Group, Inc.
$
$
—</t>
  </si>
  <si>
    <t>Stockholders' Equity (Tables)</t>
  </si>
  <si>
    <t>Schedule of Restricted Stock Award Activity</t>
  </si>
  <si>
    <t>Weighted
Average
Restricted
Grant Date
Restricted Stock Awards
Stock Awards
Fair Value
Outstanding at June 30, 2015
$
Granted
Vested
Forfeited
Outstanding at June 30, 2016
$
Granted
Vested
Forfeited
-
—
Outstanding at December 31, 2016
$</t>
  </si>
  <si>
    <t>Schedule of Option Award Activity</t>
  </si>
  <si>
    <t>Weighted
Average
Weighted
Remaining
Average
Contractual
Aggregate
Options
Shares
Exercise Price
Term (years)
Intrinsic Value
Outstanding at June 30, 2015
$
Options granted
Exercised
—
—
Forfeited, cancelled or expired
Outstanding at June 30, 2016
$
Options granted
Exercised
—
—
Forfeited, cancelled or expired
—
Outstanding at December 31, 2016
$
$
—
Exercisable at December 31, 2016
$
$
—</t>
  </si>
  <si>
    <t>Segment Information (Tables)</t>
  </si>
  <si>
    <t>Schedule of Segment Information</t>
  </si>
  <si>
    <t>For the Three Months Ended December 31,
For the Six Months Ended December 31,
2016
2015
2016
2015
Revenue:
Investment management advisory fees
$
$
—
$
$
—
General corporate
—
—
Total revenue
—
—
Costs and Expenses:
Investment management
$
$
—
$
$
—
General corporate
Total operating costs and expenses
Operating income (loss):
Investment management
$
$
—
$
$
—
General corporate
Total pre-tax income (loss) from operations
Other expense, net
$
$
$
Income (loss) from discontinued operations, net
Net loss
$
$
$
$
Capital Expenditures and Intangible Asset Acquisitions:
Investment management
$
$
—
$
$
—
General corporate
—
—
Total
$
$
$
$
As of December 31,
As of June 30,
2016
2016
Assets:
Investment management
$
$
—
General corporate
Total assets
$
$</t>
  </si>
  <si>
    <t>Related Party Borrowings (Tables)</t>
  </si>
  <si>
    <t>Summary of Related Party Borrowing Activity</t>
  </si>
  <si>
    <t>December 31,
June 30,
2016
2016
Balance beginning of year
$
$
Issuance of GP Corp note
—
Issuance of in-kind notes
—
Reclassification of unamortized debt issuance costs
—
Amortization of discount and issuance costs
Principal payments
—
Balance end of period
$
$
Current portion, end of period
$
$
—
Balance, net of current portion, end of period
$
$</t>
  </si>
  <si>
    <t>Discontinued Operations (Tables)</t>
  </si>
  <si>
    <t>Schedule of Activity Associated with the Divested Business, as Reclassified</t>
  </si>
  <si>
    <t>For the Three Months Ended
As Previously
As
Presented
Reclassified
December 31, 2015
Reclassification
December 31, 2015
Net revenue
$
$
$
—
Operating costs and expenses:
Patent licensing expenses
—
General and administrative
Total operating costs and expenses
Operating loss from continuing operations
Interest income
Interest expense
Other incom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
For the Six Months Ended
As Previously
As
Presented
Reclassified
December 31, 2015
Reclassification
December 31, 2015
Net revenue
$
$
$
—
Operating costs and expenses:
Patent licensing expenses
—
General and administrative
Total operating costs and expenses
Operating loss from continuing operations
Interest income
Interest expense
Other income, net
Loss from continuing operations
Income tax
Loss from continuing operations after income taxes
Discontinued operations:
Loss from discontinued operations, net of tax
—
Net loss
$
$
Basic and diluted net loss per share from:
Continuing operations
$
$
Discontinued operations
—
Net loss per share
$
$
Weighted average shares outstanding basic and diluted</t>
  </si>
  <si>
    <t>Nature of Operations (Details) - USD ($) $ in Thousands</t>
  </si>
  <si>
    <t>Nov. 30, 2016</t>
  </si>
  <si>
    <t>Nov. 01, 2016</t>
  </si>
  <si>
    <t>GP Corp.</t>
  </si>
  <si>
    <t>Percentage of ownership interest (as a percent)</t>
  </si>
  <si>
    <t>80.10%</t>
  </si>
  <si>
    <t>GECC</t>
  </si>
  <si>
    <t>15.00%</t>
  </si>
  <si>
    <t>Cost basis of GECC shares owned</t>
  </si>
  <si>
    <t>MAST Capital Investor</t>
  </si>
  <si>
    <t>Percentage of outstanding shares, held by MAST capital</t>
  </si>
  <si>
    <t>18.60%</t>
  </si>
  <si>
    <t>Basis of Presentation and Significant Accounting Policies (Details) - USD ($) $ in Thousands</t>
  </si>
  <si>
    <t>Expiration term of IMA</t>
  </si>
  <si>
    <t>22 months</t>
  </si>
  <si>
    <t>Maximum</t>
  </si>
  <si>
    <t>Contingent payment from purchaser of discontinued patent business</t>
  </si>
  <si>
    <t>Investments, at Fair Value (Details) - USD ($) $ in Thousands</t>
  </si>
  <si>
    <t>1 Months Ended</t>
  </si>
  <si>
    <t>Unrealized loss on value of investment in GECC</t>
  </si>
  <si>
    <t>Gain on the fair value of GECC</t>
  </si>
  <si>
    <t>Acquisition (Details) - USD ($) $ / shares in Units, $ in Thousands</t>
  </si>
  <si>
    <t>Nov. 03, 2016</t>
  </si>
  <si>
    <t>Great Elm Capital Corp.</t>
  </si>
  <si>
    <t>Loss per share from continuing operations</t>
  </si>
  <si>
    <t>Gain on change in fair value of earnout liability</t>
  </si>
  <si>
    <t>Assets Acquired and Liabilities Assumed</t>
  </si>
  <si>
    <t>GP Corp note issued</t>
  </si>
  <si>
    <t>Investment management advisory fees for the period</t>
  </si>
  <si>
    <t>Net receivable due from GECC at the end of the period</t>
  </si>
  <si>
    <t>GECM costs charged to MAST Capital</t>
  </si>
  <si>
    <t>GECM net income contributed to GP Corp</t>
  </si>
  <si>
    <t>GP Corp net loss attributable to Great Elm Capital Group, Inc.</t>
  </si>
  <si>
    <t>MAST Capital Investor | Common Stock Warrant</t>
  </si>
  <si>
    <t>Estimated grant date fair value</t>
  </si>
  <si>
    <t>IMA fee performance requirement</t>
  </si>
  <si>
    <t>Warrants issued</t>
  </si>
  <si>
    <t>Total consideration, net of cash acquired</t>
  </si>
  <si>
    <t>Furniture and fixtures</t>
  </si>
  <si>
    <t>Right-to-use asset</t>
  </si>
  <si>
    <t>Lease deposit</t>
  </si>
  <si>
    <t>Intangible asset</t>
  </si>
  <si>
    <t>Net assets acquired</t>
  </si>
  <si>
    <t>GP Corp. | Pro Forma</t>
  </si>
  <si>
    <t>Acquisition Agreement with MAST Capital | GP Corp.</t>
  </si>
  <si>
    <t>Investment in equity interest</t>
  </si>
  <si>
    <t>Secured notes, amount</t>
  </si>
  <si>
    <t>Mandatory annual payments on debt</t>
  </si>
  <si>
    <t>Maximum unreimbursed costs before right of set-off against amounts due under debt agreements</t>
  </si>
  <si>
    <t>Acquisition Agreement with MAST Capital | GP Corp. | 90-day LIBOR</t>
  </si>
  <si>
    <t>Spread on variable rate basis of debt</t>
  </si>
  <si>
    <t>3.00%</t>
  </si>
  <si>
    <t>GECC dividends recorded for the period</t>
  </si>
  <si>
    <t>Managing GECC</t>
  </si>
  <si>
    <t>Reimbursement of GECC formation expenses for the period</t>
  </si>
  <si>
    <t>GECC administrative expenses incurred during the period</t>
  </si>
  <si>
    <t>Cost Sharing with MAST</t>
  </si>
  <si>
    <t>Net (payable) to MAST at the end of the period</t>
  </si>
  <si>
    <t>Profit Sharing with GP Corp</t>
  </si>
  <si>
    <t>Interest accrued on GP Corp note during the period</t>
  </si>
  <si>
    <t>Stockholders' Equity (Details) - USD ($) $ / shares in Units, $ in Thousands</t>
  </si>
  <si>
    <t>Nov. 23, 2016</t>
  </si>
  <si>
    <t>Oct. 13, 2016</t>
  </si>
  <si>
    <t>Proceeds from rights offering issuance of common stock</t>
  </si>
  <si>
    <t>Weighted Average Exercise Price (in dollars per share)</t>
  </si>
  <si>
    <t>Total unrecognized compensation cost</t>
  </si>
  <si>
    <t>Rights Offering</t>
  </si>
  <si>
    <t>Proceeds from investors, on issuance of common stock</t>
  </si>
  <si>
    <t>Stock rights exercise price</t>
  </si>
  <si>
    <t>Net proceeds</t>
  </si>
  <si>
    <t>Rights Offering | Backstop Providers</t>
  </si>
  <si>
    <t>Rights offering, over advanced by backstop providers</t>
  </si>
  <si>
    <t>Options</t>
  </si>
  <si>
    <t>Options (in shares)</t>
  </si>
  <si>
    <t>Outstanding at Beginning of Period</t>
  </si>
  <si>
    <t>Options granted</t>
  </si>
  <si>
    <t>Forfeited, canceled or expired</t>
  </si>
  <si>
    <t>Outstanding at End of Period</t>
  </si>
  <si>
    <t>Forfeited, cancelled or expired</t>
  </si>
  <si>
    <t>Options outstanding, weighted average remaining contractual term (in years)</t>
  </si>
  <si>
    <t>7 years 8 months 1 day</t>
  </si>
  <si>
    <t>Options exercisable (in shares)</t>
  </si>
  <si>
    <t>Options exercisable, weighted average exercise price (in dollars per share)</t>
  </si>
  <si>
    <t>Options exercisable, weighted average remaining contractual term (in years)</t>
  </si>
  <si>
    <t>7 years 3 months 4 days</t>
  </si>
  <si>
    <t>Estimated grant date fair value of options</t>
  </si>
  <si>
    <t>Exercise price of options</t>
  </si>
  <si>
    <t>Exercise price of options resulting from anti-dilution provisions</t>
  </si>
  <si>
    <t>Restricted Stock</t>
  </si>
  <si>
    <t>Vesting period</t>
  </si>
  <si>
    <t>5 years</t>
  </si>
  <si>
    <t>Maximum term of IMA fees earned</t>
  </si>
  <si>
    <t>Grant date fair value of awards</t>
  </si>
  <si>
    <t>Restricted Stock Awards (in shares)</t>
  </si>
  <si>
    <t>Granted</t>
  </si>
  <si>
    <t>Vested</t>
  </si>
  <si>
    <t>Forfeited</t>
  </si>
  <si>
    <t>Weighted Average Grant Date Fair Value (in dollars per share)</t>
  </si>
  <si>
    <t>Restricted Stock | Vesting on First Anniversary of Grant</t>
  </si>
  <si>
    <t>Percentage vesting</t>
  </si>
  <si>
    <t>20.00%</t>
  </si>
  <si>
    <t>Restricted Stock | Vesting Quarterly During Four Year Period</t>
  </si>
  <si>
    <t>5.00%</t>
  </si>
  <si>
    <t>Income Taxes (Details) - USD ($) $ in Thousands</t>
  </si>
  <si>
    <t>Loss before income taxes from continuing operations</t>
  </si>
  <si>
    <t>Income before taxes from discontinued operations</t>
  </si>
  <si>
    <t>Income tax for the period</t>
  </si>
  <si>
    <t>Income tax benefit from continuing operations</t>
  </si>
  <si>
    <t>Incremental tax expense allocated to discontinued operations</t>
  </si>
  <si>
    <t>Effective tax rate</t>
  </si>
  <si>
    <t>6.50%</t>
  </si>
  <si>
    <t>Net operating losses expired</t>
  </si>
  <si>
    <t>Net operating losses expired, limited under Section 382</t>
  </si>
  <si>
    <t>Expected overall net tax position for the fiscal year</t>
  </si>
  <si>
    <t>Segment Information (Details) - USD ($) $ in Thousands</t>
  </si>
  <si>
    <t>Revenue:</t>
  </si>
  <si>
    <t>Total revenue</t>
  </si>
  <si>
    <t>Costs and Expenses:</t>
  </si>
  <si>
    <t>Operating income (loss):</t>
  </si>
  <si>
    <t>Other expense, net</t>
  </si>
  <si>
    <t>Income (loss) from discontinued operations, net</t>
  </si>
  <si>
    <t>Total capital expenditures and intangible asset acquisitions</t>
  </si>
  <si>
    <t>Assets:</t>
  </si>
  <si>
    <t>Investment management</t>
  </si>
  <si>
    <t>General corporate</t>
  </si>
  <si>
    <t>Related Party Borrowings - Senior Secured Notes (Details) - USD ($) $ in Thousands</t>
  </si>
  <si>
    <t>12 Months Ended</t>
  </si>
  <si>
    <t>Balance beginning of year</t>
  </si>
  <si>
    <t>Issuance of in-kind notes</t>
  </si>
  <si>
    <t>Reclassification of unamortized debt issuance costs</t>
  </si>
  <si>
    <t>Amortization of discount and issuance costs</t>
  </si>
  <si>
    <t>Principal payments</t>
  </si>
  <si>
    <t>Balance end of period</t>
  </si>
  <si>
    <t>Senior Secured Notes</t>
  </si>
  <si>
    <t>GP Corp Note</t>
  </si>
  <si>
    <t>Issuance of notes</t>
  </si>
  <si>
    <t>Related Party Borrowings - Additional Information (Details) - USD ($) $ in Thousands</t>
  </si>
  <si>
    <t>Jun. 30, 2015</t>
  </si>
  <si>
    <t>Debt Instrument</t>
  </si>
  <si>
    <t>Balance, end of period</t>
  </si>
  <si>
    <t>Current portion, end of period</t>
  </si>
  <si>
    <t>Balance, net of current portion, end of period</t>
  </si>
  <si>
    <t>Payment of related party Note</t>
  </si>
  <si>
    <t>Total cash payment to retire Notes</t>
  </si>
  <si>
    <t>Call premium</t>
  </si>
  <si>
    <t>Base amount for which excess net expenses may be applied to the annual principal payment obligation.</t>
  </si>
  <si>
    <t>Stated interest rate</t>
  </si>
  <si>
    <t>3.90%</t>
  </si>
  <si>
    <t>Discontinued Operations (Details) - USD ($) $ / shares in Units, shares in Thousands, $ in Thousands</t>
  </si>
  <si>
    <t>Oct. 31, 2016</t>
  </si>
  <si>
    <t>Payment of fee split obligations</t>
  </si>
  <si>
    <t>Loss from discontinued operations, net of tax</t>
  </si>
  <si>
    <t>Weighted average shares outstanding basic and diluted</t>
  </si>
  <si>
    <t>Divested Patent Business</t>
  </si>
  <si>
    <t>Professional fees</t>
  </si>
  <si>
    <t>Interest income</t>
  </si>
  <si>
    <t>Microsoft Litigation</t>
  </si>
  <si>
    <t>Settlement payment</t>
  </si>
  <si>
    <t>Reimbursement of litigation costs</t>
  </si>
  <si>
    <t>As Previously Presented | Divested Patent Business</t>
  </si>
  <si>
    <t>Patent licensing expenses</t>
  </si>
  <si>
    <t>Reclassification | Divested Patent Business</t>
  </si>
  <si>
    <t>Subsequent Events (Details) - Subsequent Event - Backstop Providers shares in Thousands, $ in Thousands</t>
  </si>
  <si>
    <t>Jan. 31, 2017USD ($)shares</t>
  </si>
  <si>
    <t>Newly issued common stock (in shares) | shares</t>
  </si>
  <si>
    <t>Net proceed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2506</v>
      </c>
    </row>
    <row r="11" spans="1:3">
      <c r="A11" s="4" t="s">
        <v>17</v>
      </c>
      <c r="B11" s="4" t="s">
        <v>18</v>
      </c>
    </row>
    <row r="12" spans="1:3">
      <c r="A12" s="4" t="s">
        <v>19</v>
      </c>
      <c r="B12" s="4" t="s">
        <v>20</v>
      </c>
    </row>
    <row r="13" spans="1:3">
      <c r="A13" s="4" t="s">
        <v>21</v>
      </c>
      <c r="B13" s="4" t="s">
        <v>22</v>
      </c>
    </row>
    <row r="14" spans="1:3">
      <c r="A14" s="4" t="s">
        <v>23</v>
      </c>
      <c r="C14" s="5" t="n">
        <v>23193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4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44</v>
      </c>
      <c r="C3" s="7" t="n">
        <v>80711</v>
      </c>
    </row>
    <row r="4" spans="1:3">
      <c r="A4" s="4" t="s">
        <v>28</v>
      </c>
      <c r="B4" s="5" t="n">
        <v>1280</v>
      </c>
    </row>
    <row r="5" spans="1:3">
      <c r="A5" s="4" t="s">
        <v>29</v>
      </c>
      <c r="B5" s="5" t="n">
        <v>302</v>
      </c>
    </row>
    <row r="6" spans="1:3">
      <c r="A6" s="4" t="s">
        <v>30</v>
      </c>
      <c r="B6" s="5" t="n">
        <v>326</v>
      </c>
    </row>
    <row r="7" spans="1:3">
      <c r="A7" s="4" t="s">
        <v>31</v>
      </c>
      <c r="C7" s="5" t="n">
        <v>4</v>
      </c>
    </row>
    <row r="8" spans="1:3">
      <c r="A8" s="4" t="s">
        <v>32</v>
      </c>
      <c r="B8" s="5" t="n">
        <v>22951</v>
      </c>
    </row>
    <row r="9" spans="1:3">
      <c r="A9" s="4" t="s">
        <v>33</v>
      </c>
      <c r="B9" s="5" t="n">
        <v>368</v>
      </c>
      <c r="C9" s="5" t="n">
        <v>106</v>
      </c>
    </row>
    <row r="10" spans="1:3">
      <c r="A10" s="4" t="s">
        <v>34</v>
      </c>
      <c r="B10" s="5" t="n">
        <v>75071</v>
      </c>
      <c r="C10" s="5" t="n">
        <v>80821</v>
      </c>
    </row>
    <row r="11" spans="1:3">
      <c r="A11" s="4" t="s">
        <v>35</v>
      </c>
      <c r="B11" s="5" t="n">
        <v>10146</v>
      </c>
    </row>
    <row r="12" spans="1:3">
      <c r="A12" s="4" t="s">
        <v>36</v>
      </c>
      <c r="B12" s="5" t="n">
        <v>2443</v>
      </c>
    </row>
    <row r="13" spans="1:3">
      <c r="A13" s="4" t="s">
        <v>37</v>
      </c>
      <c r="B13" s="5" t="n">
        <v>19</v>
      </c>
    </row>
    <row r="14" spans="1:3">
      <c r="A14" s="4" t="s">
        <v>38</v>
      </c>
      <c r="B14" s="5" t="n">
        <v>316</v>
      </c>
      <c r="C14" s="5" t="n">
        <v>76</v>
      </c>
    </row>
    <row r="15" spans="1:3">
      <c r="A15" s="4" t="s">
        <v>39</v>
      </c>
      <c r="B15" s="5" t="n">
        <v>87995</v>
      </c>
      <c r="C15" s="5" t="n">
        <v>80897</v>
      </c>
    </row>
    <row r="16" spans="1:3">
      <c r="A16" s="3" t="s">
        <v>40</v>
      </c>
    </row>
    <row r="17" spans="1:3">
      <c r="A17" s="4" t="s">
        <v>41</v>
      </c>
      <c r="B17" s="5" t="n">
        <v>738</v>
      </c>
      <c r="C17" s="5" t="n">
        <v>2936</v>
      </c>
    </row>
    <row r="18" spans="1:3">
      <c r="A18" s="4" t="s">
        <v>42</v>
      </c>
      <c r="B18" s="5" t="n">
        <v>1118</v>
      </c>
    </row>
    <row r="19" spans="1:3">
      <c r="A19" s="4" t="s">
        <v>43</v>
      </c>
      <c r="B19" s="5" t="n">
        <v>1156</v>
      </c>
    </row>
    <row r="20" spans="1:3">
      <c r="A20" s="4" t="s">
        <v>44</v>
      </c>
      <c r="C20" s="5" t="n">
        <v>7338</v>
      </c>
    </row>
    <row r="21" spans="1:3">
      <c r="A21" s="4" t="s">
        <v>45</v>
      </c>
      <c r="B21" s="5" t="n">
        <v>317</v>
      </c>
      <c r="C21" s="5" t="n">
        <v>33786</v>
      </c>
    </row>
    <row r="22" spans="1:3">
      <c r="A22" s="4" t="s">
        <v>46</v>
      </c>
      <c r="B22" s="5" t="n">
        <v>3329</v>
      </c>
      <c r="C22" s="5" t="n">
        <v>44060</v>
      </c>
    </row>
    <row r="23" spans="1:3">
      <c r="A23" s="4" t="s">
        <v>47</v>
      </c>
      <c r="B23" s="5" t="n">
        <v>1651</v>
      </c>
    </row>
    <row r="24" spans="1:3">
      <c r="A24" s="4" t="s">
        <v>48</v>
      </c>
      <c r="B24" s="5" t="n">
        <v>205</v>
      </c>
    </row>
    <row r="25" spans="1:3">
      <c r="A25" s="4" t="s">
        <v>49</v>
      </c>
      <c r="B25" s="5" t="n">
        <v>10574</v>
      </c>
    </row>
    <row r="26" spans="1:3">
      <c r="A26" s="4" t="s">
        <v>50</v>
      </c>
      <c r="B26" s="5" t="n">
        <v>3763</v>
      </c>
      <c r="C26" s="5" t="n">
        <v>16</v>
      </c>
    </row>
    <row r="27" spans="1:3">
      <c r="A27" s="4" t="s">
        <v>51</v>
      </c>
      <c r="B27" s="5" t="n">
        <v>19522</v>
      </c>
      <c r="C27" s="5" t="n">
        <v>44076</v>
      </c>
    </row>
    <row r="28" spans="1:3">
      <c r="A28" s="4" t="s">
        <v>52</v>
      </c>
      <c r="B28" s="4" t="s">
        <v>53</v>
      </c>
      <c r="C28" s="4" t="s">
        <v>53</v>
      </c>
    </row>
    <row r="29" spans="1:3">
      <c r="A29" s="3" t="s">
        <v>54</v>
      </c>
    </row>
    <row r="30" spans="1:3">
      <c r="A30" s="4" t="s">
        <v>55</v>
      </c>
      <c r="B30" s="4" t="s">
        <v>53</v>
      </c>
      <c r="C30" s="4" t="s">
        <v>53</v>
      </c>
    </row>
    <row r="31" spans="1:3">
      <c r="A31" s="4" t="s">
        <v>56</v>
      </c>
      <c r="B31" s="5" t="n">
        <v>23</v>
      </c>
      <c r="C31" s="5" t="n">
        <v>9</v>
      </c>
    </row>
    <row r="32" spans="1:3">
      <c r="A32" s="4" t="s">
        <v>57</v>
      </c>
      <c r="B32" s="5" t="n">
        <v>3292252</v>
      </c>
      <c r="C32" s="5" t="n">
        <v>3249085</v>
      </c>
    </row>
    <row r="33" spans="1:3">
      <c r="A33" s="4" t="s">
        <v>58</v>
      </c>
      <c r="B33" s="5" t="n">
        <v>-3223656</v>
      </c>
      <c r="C33" s="5" t="n">
        <v>-3212273</v>
      </c>
    </row>
    <row r="34" spans="1:3">
      <c r="A34" s="4" t="s">
        <v>59</v>
      </c>
      <c r="B34" s="5" t="n">
        <v>68619</v>
      </c>
      <c r="C34" s="5" t="n">
        <v>36821</v>
      </c>
    </row>
    <row r="35" spans="1:3">
      <c r="A35" s="4" t="s">
        <v>60</v>
      </c>
      <c r="B35" s="5" t="n">
        <v>-146</v>
      </c>
    </row>
    <row r="36" spans="1:3">
      <c r="A36" s="4" t="s">
        <v>61</v>
      </c>
      <c r="B36" s="5" t="n">
        <v>68473</v>
      </c>
      <c r="C36" s="5" t="n">
        <v>36821</v>
      </c>
    </row>
    <row r="37" spans="1:3">
      <c r="A37" s="4" t="s">
        <v>62</v>
      </c>
      <c r="B37" s="7" t="n">
        <v>87995</v>
      </c>
      <c r="C37" s="7" t="n">
        <v>80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1</v>
      </c>
      <c r="B1" s="2" t="s">
        <v>2</v>
      </c>
      <c r="C1" s="2" t="s">
        <v>202</v>
      </c>
      <c r="D1" s="2" t="s">
        <v>203</v>
      </c>
    </row>
    <row r="2" spans="1:4">
      <c r="A2" s="4" t="s">
        <v>204</v>
      </c>
    </row>
    <row r="3" spans="1:4">
      <c r="A3" s="4" t="s">
        <v>205</v>
      </c>
      <c r="B3" s="4" t="s">
        <v>206</v>
      </c>
    </row>
    <row r="4" spans="1:4">
      <c r="A4" s="4" t="s">
        <v>207</v>
      </c>
    </row>
    <row r="5" spans="1:4">
      <c r="A5" s="4" t="s">
        <v>205</v>
      </c>
      <c r="B5" s="4" t="s">
        <v>208</v>
      </c>
      <c r="C5" s="4" t="s">
        <v>208</v>
      </c>
      <c r="D5" s="4" t="s">
        <v>208</v>
      </c>
    </row>
    <row r="6" spans="1:4">
      <c r="A6" s="4" t="s">
        <v>209</v>
      </c>
      <c r="B6" s="7" t="n">
        <v>30000</v>
      </c>
    </row>
    <row r="7" spans="1:4">
      <c r="A7" s="4" t="s">
        <v>210</v>
      </c>
    </row>
    <row r="8" spans="1:4">
      <c r="A8" s="4" t="s">
        <v>211</v>
      </c>
      <c r="B8" s="4" t="s">
        <v>2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03</v>
      </c>
      <c r="C1" s="2" t="s">
        <v>2</v>
      </c>
      <c r="D1" s="2" t="s">
        <v>202</v>
      </c>
    </row>
    <row r="2" spans="1:4">
      <c r="A2" s="4" t="s">
        <v>207</v>
      </c>
    </row>
    <row r="3" spans="1:4">
      <c r="A3" s="4" t="s">
        <v>205</v>
      </c>
      <c r="B3" s="4" t="s">
        <v>208</v>
      </c>
      <c r="C3" s="4" t="s">
        <v>208</v>
      </c>
      <c r="D3" s="4" t="s">
        <v>208</v>
      </c>
    </row>
    <row r="4" spans="1:4">
      <c r="A4" s="4" t="s">
        <v>214</v>
      </c>
      <c r="B4" s="4" t="s">
        <v>215</v>
      </c>
    </row>
    <row r="5" spans="1:4">
      <c r="A5" s="4" t="s">
        <v>216</v>
      </c>
    </row>
    <row r="6" spans="1:4">
      <c r="A6" s="4" t="s">
        <v>217</v>
      </c>
      <c r="C6"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s>
  <sheetData>
    <row r="1" spans="1:5">
      <c r="A1" s="1" t="s">
        <v>218</v>
      </c>
      <c r="B1" s="2" t="s">
        <v>219</v>
      </c>
      <c r="C1" s="2" t="s">
        <v>74</v>
      </c>
      <c r="D1" s="2" t="s">
        <v>1</v>
      </c>
    </row>
    <row r="2" spans="1:5">
      <c r="B2" s="2" t="s">
        <v>202</v>
      </c>
      <c r="C2" s="2" t="s">
        <v>2</v>
      </c>
      <c r="D2" s="2" t="s">
        <v>2</v>
      </c>
      <c r="E2" s="2" t="s">
        <v>203</v>
      </c>
    </row>
    <row r="3" spans="1:5">
      <c r="A3" s="4" t="s">
        <v>220</v>
      </c>
      <c r="C3" s="7" t="n">
        <v>7049</v>
      </c>
      <c r="D3" s="7" t="n">
        <v>7049</v>
      </c>
    </row>
    <row r="4" spans="1:5">
      <c r="A4" s="4" t="s">
        <v>207</v>
      </c>
    </row>
    <row r="5" spans="1:5">
      <c r="A5" s="4" t="s">
        <v>205</v>
      </c>
      <c r="B5" s="4" t="s">
        <v>208</v>
      </c>
      <c r="C5" s="4" t="s">
        <v>208</v>
      </c>
      <c r="D5" s="4" t="s">
        <v>208</v>
      </c>
      <c r="E5" s="4" t="s">
        <v>208</v>
      </c>
    </row>
    <row r="6" spans="1:5">
      <c r="A6" s="4" t="s">
        <v>220</v>
      </c>
      <c r="B6" s="7" t="n">
        <v>8465</v>
      </c>
    </row>
    <row r="7" spans="1:5">
      <c r="A7" s="4" t="s">
        <v>221</v>
      </c>
      <c r="C7" s="7" t="n">
        <v>1416</v>
      </c>
      <c r="D7" s="7" t="n">
        <v>14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v>
      </c>
      <c r="D1" s="2" t="s">
        <v>75</v>
      </c>
      <c r="E1" s="2" t="s">
        <v>2</v>
      </c>
      <c r="F1" s="2" t="s">
        <v>75</v>
      </c>
      <c r="G1" s="2" t="s">
        <v>25</v>
      </c>
    </row>
    <row r="2" spans="1:7">
      <c r="A2" s="3" t="s">
        <v>224</v>
      </c>
    </row>
    <row r="3" spans="1:7">
      <c r="A3" s="4" t="s">
        <v>89</v>
      </c>
      <c r="C3" s="7" t="n">
        <v>8830</v>
      </c>
      <c r="D3" s="7" t="n">
        <v>2698</v>
      </c>
      <c r="E3" s="7" t="n">
        <v>14821</v>
      </c>
      <c r="F3" s="7" t="n">
        <v>5509</v>
      </c>
    </row>
    <row r="4" spans="1:7">
      <c r="A4" s="4" t="s">
        <v>225</v>
      </c>
      <c r="C4" s="9" t="n">
        <v>0.8100000000000001</v>
      </c>
      <c r="D4" s="9" t="n">
        <v>0.27</v>
      </c>
      <c r="E4" s="9" t="n">
        <v>1.4</v>
      </c>
      <c r="F4" s="9" t="n">
        <v>0.57</v>
      </c>
    </row>
    <row r="5" spans="1:7">
      <c r="A5" s="4" t="s">
        <v>70</v>
      </c>
      <c r="C5" s="5" t="n">
        <v>350000000</v>
      </c>
      <c r="E5" s="5" t="n">
        <v>350000000</v>
      </c>
      <c r="G5" s="5" t="n">
        <v>350000000</v>
      </c>
    </row>
    <row r="6" spans="1:7">
      <c r="A6" s="4" t="s">
        <v>69</v>
      </c>
      <c r="C6" s="8" t="n">
        <v>0.001</v>
      </c>
      <c r="E6" s="8" t="n">
        <v>0.001</v>
      </c>
      <c r="G6" s="8" t="n">
        <v>0.001</v>
      </c>
    </row>
    <row r="7" spans="1:7">
      <c r="A7" s="4" t="s">
        <v>226</v>
      </c>
      <c r="C7" s="7" t="n">
        <v>11</v>
      </c>
      <c r="E7" s="7" t="n">
        <v>11</v>
      </c>
    </row>
    <row r="8" spans="1:7">
      <c r="A8" s="3" t="s">
        <v>227</v>
      </c>
    </row>
    <row r="9" spans="1:7">
      <c r="A9" s="4" t="s">
        <v>228</v>
      </c>
      <c r="E9" s="5" t="n">
        <v>10824</v>
      </c>
    </row>
    <row r="10" spans="1:7">
      <c r="A10" s="4" t="s">
        <v>84</v>
      </c>
      <c r="C10" s="5" t="n">
        <v>-7049</v>
      </c>
      <c r="E10" s="5" t="n">
        <v>-7049</v>
      </c>
    </row>
    <row r="11" spans="1:7">
      <c r="A11" s="4" t="s">
        <v>229</v>
      </c>
      <c r="C11" s="5" t="n">
        <v>1280</v>
      </c>
      <c r="E11" s="5" t="n">
        <v>1280</v>
      </c>
    </row>
    <row r="12" spans="1:7">
      <c r="A12" s="4" t="s">
        <v>230</v>
      </c>
      <c r="C12" s="5" t="n">
        <v>302</v>
      </c>
      <c r="E12" s="5" t="n">
        <v>302</v>
      </c>
    </row>
    <row r="13" spans="1:7">
      <c r="A13" s="4" t="s">
        <v>231</v>
      </c>
      <c r="C13" s="5" t="n">
        <v>748</v>
      </c>
      <c r="D13" s="7" t="n">
        <v>1396</v>
      </c>
      <c r="E13" s="5" t="n">
        <v>3286</v>
      </c>
      <c r="F13" s="7" t="n">
        <v>3049</v>
      </c>
    </row>
    <row r="14" spans="1:7">
      <c r="A14" s="4" t="s">
        <v>232</v>
      </c>
      <c r="C14" s="5" t="n">
        <v>-7968</v>
      </c>
      <c r="D14" s="7" t="n">
        <v>-12676</v>
      </c>
      <c r="E14" s="5" t="n">
        <v>-11383</v>
      </c>
      <c r="F14" s="7" t="n">
        <v>-22895</v>
      </c>
    </row>
    <row r="15" spans="1:7">
      <c r="A15" s="4" t="s">
        <v>233</v>
      </c>
      <c r="C15" s="7" t="n">
        <v>-166</v>
      </c>
      <c r="E15" s="7" t="n">
        <v>-166</v>
      </c>
    </row>
    <row r="16" spans="1:7">
      <c r="A16" s="4" t="s">
        <v>234</v>
      </c>
    </row>
    <row r="17" spans="1:7">
      <c r="A17" s="3" t="s">
        <v>224</v>
      </c>
    </row>
    <row r="18" spans="1:7">
      <c r="A18" s="4" t="s">
        <v>70</v>
      </c>
      <c r="B18" s="5" t="n">
        <v>54733</v>
      </c>
    </row>
    <row r="19" spans="1:7">
      <c r="A19" s="4" t="s">
        <v>235</v>
      </c>
      <c r="B19" s="7" t="n">
        <v>216</v>
      </c>
    </row>
    <row r="20" spans="1:7">
      <c r="A20" s="4" t="s">
        <v>69</v>
      </c>
      <c r="B20" s="9" t="n">
        <v>0.01</v>
      </c>
    </row>
    <row r="21" spans="1:7">
      <c r="A21" s="4" t="s">
        <v>236</v>
      </c>
      <c r="B21" s="7" t="n">
        <v>40000</v>
      </c>
    </row>
    <row r="22" spans="1:7">
      <c r="A22" s="4" t="s">
        <v>204</v>
      </c>
    </row>
    <row r="23" spans="1:7">
      <c r="A23" s="3" t="s">
        <v>224</v>
      </c>
    </row>
    <row r="24" spans="1:7">
      <c r="A24" s="4" t="s">
        <v>205</v>
      </c>
      <c r="C24" s="4" t="s">
        <v>206</v>
      </c>
      <c r="E24" s="4" t="s">
        <v>206</v>
      </c>
    </row>
    <row r="25" spans="1:7">
      <c r="A25" s="3" t="s">
        <v>227</v>
      </c>
    </row>
    <row r="26" spans="1:7">
      <c r="A26" s="4" t="s">
        <v>228</v>
      </c>
      <c r="B26" s="5" t="n">
        <v>10824</v>
      </c>
    </row>
    <row r="27" spans="1:7">
      <c r="A27" s="4" t="s">
        <v>237</v>
      </c>
      <c r="B27" s="5" t="n">
        <v>216</v>
      </c>
    </row>
    <row r="28" spans="1:7">
      <c r="A28" s="4" t="s">
        <v>238</v>
      </c>
      <c r="B28" s="5" t="n">
        <v>11040</v>
      </c>
    </row>
    <row r="29" spans="1:7">
      <c r="A29" s="4" t="s">
        <v>239</v>
      </c>
      <c r="B29" s="5" t="n">
        <v>22</v>
      </c>
    </row>
    <row r="30" spans="1:7">
      <c r="A30" s="4" t="s">
        <v>240</v>
      </c>
      <c r="B30" s="5" t="n">
        <v>758</v>
      </c>
    </row>
    <row r="31" spans="1:7">
      <c r="A31" s="4" t="s">
        <v>241</v>
      </c>
      <c r="B31" s="5" t="n">
        <v>170</v>
      </c>
    </row>
    <row r="32" spans="1:7">
      <c r="A32" s="4" t="s">
        <v>242</v>
      </c>
      <c r="B32" s="5" t="n">
        <v>11161</v>
      </c>
    </row>
    <row r="33" spans="1:7">
      <c r="A33" s="4" t="s">
        <v>43</v>
      </c>
      <c r="B33" s="5" t="n">
        <v>-1071</v>
      </c>
    </row>
    <row r="34" spans="1:7">
      <c r="A34" s="4" t="s">
        <v>243</v>
      </c>
      <c r="B34" s="5" t="n">
        <v>11040</v>
      </c>
    </row>
    <row r="35" spans="1:7">
      <c r="A35" s="4" t="s">
        <v>60</v>
      </c>
      <c r="B35" s="7" t="n">
        <v>20</v>
      </c>
    </row>
    <row r="36" spans="1:7">
      <c r="A36" s="4" t="s">
        <v>244</v>
      </c>
    </row>
    <row r="37" spans="1:7">
      <c r="A37" s="3" t="s">
        <v>224</v>
      </c>
    </row>
    <row r="38" spans="1:7">
      <c r="A38" s="4" t="s">
        <v>89</v>
      </c>
      <c r="C38" s="7" t="n">
        <v>7357</v>
      </c>
      <c r="E38" s="7" t="n">
        <v>13036</v>
      </c>
    </row>
    <row r="39" spans="1:7">
      <c r="A39" s="4" t="s">
        <v>225</v>
      </c>
      <c r="C39" s="9" t="n">
        <v>0.75</v>
      </c>
      <c r="E39" s="9" t="n">
        <v>1.33</v>
      </c>
    </row>
    <row r="40" spans="1:7">
      <c r="A40" s="4" t="s">
        <v>245</v>
      </c>
    </row>
    <row r="41" spans="1:7">
      <c r="A41" s="3" t="s">
        <v>224</v>
      </c>
    </row>
    <row r="42" spans="1:7">
      <c r="A42" s="4" t="s">
        <v>205</v>
      </c>
      <c r="B42" s="4" t="s">
        <v>206</v>
      </c>
    </row>
    <row r="43" spans="1:7">
      <c r="A43" s="4" t="s">
        <v>246</v>
      </c>
      <c r="B43" s="7" t="n">
        <v>80</v>
      </c>
    </row>
    <row r="44" spans="1:7">
      <c r="A44" s="4" t="s">
        <v>247</v>
      </c>
      <c r="B44" s="5" t="n">
        <v>10824</v>
      </c>
    </row>
    <row r="45" spans="1:7">
      <c r="A45" s="4" t="s">
        <v>248</v>
      </c>
      <c r="B45" s="5" t="n">
        <v>250</v>
      </c>
    </row>
    <row r="46" spans="1:7">
      <c r="A46" s="4" t="s">
        <v>249</v>
      </c>
      <c r="B46" s="7" t="n">
        <v>1430</v>
      </c>
    </row>
    <row r="47" spans="1:7">
      <c r="A47" s="4" t="s">
        <v>250</v>
      </c>
    </row>
    <row r="48" spans="1:7">
      <c r="A48" s="3" t="s">
        <v>224</v>
      </c>
    </row>
    <row r="49" spans="1:7">
      <c r="A49" s="4" t="s">
        <v>251</v>
      </c>
      <c r="B49" s="4" t="s">
        <v>252</v>
      </c>
    </row>
    <row r="50" spans="1:7">
      <c r="A50" s="4" t="s">
        <v>168</v>
      </c>
    </row>
    <row r="51" spans="1:7">
      <c r="A51" s="3" t="s">
        <v>227</v>
      </c>
    </row>
    <row r="52" spans="1:7">
      <c r="A52" s="4" t="s">
        <v>84</v>
      </c>
      <c r="C52" s="7" t="n">
        <v>-7049</v>
      </c>
    </row>
    <row r="53" spans="1:7">
      <c r="A53" s="4" t="s">
        <v>253</v>
      </c>
      <c r="C53" s="5" t="n">
        <v>326</v>
      </c>
    </row>
    <row r="54" spans="1:7">
      <c r="A54" s="4" t="s">
        <v>254</v>
      </c>
    </row>
    <row r="55" spans="1:7">
      <c r="A55" s="3" t="s">
        <v>227</v>
      </c>
    </row>
    <row r="56" spans="1:7">
      <c r="A56" s="4" t="s">
        <v>255</v>
      </c>
      <c r="C56" s="5" t="n">
        <v>2989</v>
      </c>
    </row>
    <row r="57" spans="1:7">
      <c r="A57" s="4" t="s">
        <v>229</v>
      </c>
      <c r="C57" s="5" t="n">
        <v>1280</v>
      </c>
    </row>
    <row r="58" spans="1:7">
      <c r="A58" s="4" t="s">
        <v>256</v>
      </c>
      <c r="C58" s="5" t="n">
        <v>62</v>
      </c>
    </row>
    <row r="59" spans="1:7">
      <c r="A59" s="4" t="s">
        <v>230</v>
      </c>
      <c r="C59" s="5" t="n">
        <v>378</v>
      </c>
      <c r="E59" s="7" t="n">
        <v>378</v>
      </c>
    </row>
    <row r="60" spans="1:7">
      <c r="A60" s="4" t="s">
        <v>257</v>
      </c>
    </row>
    <row r="61" spans="1:7">
      <c r="A61" s="3" t="s">
        <v>227</v>
      </c>
    </row>
    <row r="62" spans="1:7">
      <c r="A62" s="4" t="s">
        <v>231</v>
      </c>
      <c r="C62" s="5" t="n">
        <v>815</v>
      </c>
    </row>
    <row r="63" spans="1:7">
      <c r="A63" s="4" t="s">
        <v>258</v>
      </c>
      <c r="C63" s="5" t="n">
        <v>-83</v>
      </c>
    </row>
    <row r="64" spans="1:7">
      <c r="A64" s="4" t="s">
        <v>259</v>
      </c>
    </row>
    <row r="65" spans="1:7">
      <c r="A65" s="3" t="s">
        <v>224</v>
      </c>
    </row>
    <row r="66" spans="1:7">
      <c r="A66" s="4" t="s">
        <v>247</v>
      </c>
      <c r="C66" s="5" t="n">
        <v>10824</v>
      </c>
      <c r="E66" s="7" t="n">
        <v>10824</v>
      </c>
    </row>
    <row r="67" spans="1:7">
      <c r="A67" s="3" t="s">
        <v>227</v>
      </c>
    </row>
    <row r="68" spans="1:7">
      <c r="A68" s="4" t="s">
        <v>260</v>
      </c>
      <c r="C68" s="5" t="n">
        <v>67</v>
      </c>
    </row>
    <row r="69" spans="1:7">
      <c r="A69" s="4" t="s">
        <v>232</v>
      </c>
      <c r="C69" s="5" t="n">
        <v>251</v>
      </c>
    </row>
    <row r="70" spans="1:7">
      <c r="A70" s="4" t="s">
        <v>233</v>
      </c>
      <c r="C70" s="7" t="n">
        <v>-6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261</v>
      </c>
      <c r="B1" s="2" t="s">
        <v>262</v>
      </c>
      <c r="C1" s="2" t="s">
        <v>223</v>
      </c>
      <c r="D1" s="2" t="s">
        <v>263</v>
      </c>
      <c r="E1" s="2" t="s">
        <v>2</v>
      </c>
      <c r="F1" s="2" t="s">
        <v>75</v>
      </c>
      <c r="G1" s="2" t="s">
        <v>2</v>
      </c>
      <c r="H1" s="2" t="s">
        <v>75</v>
      </c>
      <c r="I1" s="2" t="s">
        <v>25</v>
      </c>
    </row>
    <row r="2" spans="1:9">
      <c r="A2" s="3" t="s">
        <v>149</v>
      </c>
    </row>
    <row r="3" spans="1:9">
      <c r="A3" s="4" t="s">
        <v>71</v>
      </c>
      <c r="E3" s="5" t="n">
        <v>23163000</v>
      </c>
      <c r="G3" s="5" t="n">
        <v>23163000</v>
      </c>
      <c r="I3" s="5" t="n">
        <v>9467000</v>
      </c>
    </row>
    <row r="4" spans="1:9">
      <c r="A4" s="4" t="s">
        <v>264</v>
      </c>
      <c r="G4" s="7" t="n">
        <v>42852</v>
      </c>
    </row>
    <row r="5" spans="1:9">
      <c r="A5" s="3" t="s">
        <v>265</v>
      </c>
    </row>
    <row r="6" spans="1:9">
      <c r="A6" s="4" t="s">
        <v>110</v>
      </c>
      <c r="G6" s="5" t="n">
        <v>650</v>
      </c>
      <c r="H6" s="7" t="n">
        <v>548</v>
      </c>
    </row>
    <row r="7" spans="1:9">
      <c r="A7" s="4" t="s">
        <v>266</v>
      </c>
      <c r="E7" s="7" t="n">
        <v>4000</v>
      </c>
      <c r="G7" s="5" t="n">
        <v>4000</v>
      </c>
    </row>
    <row r="8" spans="1:9">
      <c r="A8" s="4" t="s">
        <v>267</v>
      </c>
    </row>
    <row r="9" spans="1:9">
      <c r="A9" s="3" t="s">
        <v>149</v>
      </c>
    </row>
    <row r="10" spans="1:9">
      <c r="A10" s="4" t="s">
        <v>268</v>
      </c>
      <c r="B10" s="7" t="n">
        <v>45000</v>
      </c>
      <c r="D10" s="7" t="n">
        <v>36600</v>
      </c>
    </row>
    <row r="11" spans="1:9">
      <c r="A11" s="4" t="s">
        <v>269</v>
      </c>
      <c r="B11" s="8" t="n">
        <v>3.285</v>
      </c>
    </row>
    <row r="12" spans="1:9">
      <c r="A12" s="4" t="s">
        <v>71</v>
      </c>
      <c r="B12" s="5" t="n">
        <v>12755200</v>
      </c>
    </row>
    <row r="13" spans="1:9">
      <c r="A13" s="4" t="s">
        <v>264</v>
      </c>
      <c r="B13" s="7" t="n">
        <v>41901</v>
      </c>
    </row>
    <row r="14" spans="1:9">
      <c r="A14" s="4" t="s">
        <v>270</v>
      </c>
      <c r="B14" s="7" t="n">
        <v>39553</v>
      </c>
    </row>
    <row r="15" spans="1:9">
      <c r="A15" s="4" t="s">
        <v>271</v>
      </c>
    </row>
    <row r="16" spans="1:9">
      <c r="A16" s="3" t="s">
        <v>149</v>
      </c>
    </row>
    <row r="17" spans="1:9">
      <c r="A17" s="4" t="s">
        <v>71</v>
      </c>
      <c r="B17" s="5" t="n">
        <v>945343</v>
      </c>
    </row>
    <row r="18" spans="1:9">
      <c r="A18" s="4" t="s">
        <v>264</v>
      </c>
      <c r="B18" s="7" t="n">
        <v>3092</v>
      </c>
    </row>
    <row r="19" spans="1:9">
      <c r="A19" s="4" t="s">
        <v>272</v>
      </c>
      <c r="E19" s="7" t="n">
        <v>1007</v>
      </c>
      <c r="G19" s="7" t="n">
        <v>1007</v>
      </c>
    </row>
    <row r="20" spans="1:9">
      <c r="A20" s="4" t="s">
        <v>273</v>
      </c>
    </row>
    <row r="21" spans="1:9">
      <c r="A21" s="3" t="s">
        <v>274</v>
      </c>
    </row>
    <row r="22" spans="1:9">
      <c r="A22" s="4" t="s">
        <v>275</v>
      </c>
      <c r="G22" s="5" t="n">
        <v>610000</v>
      </c>
      <c r="H22" s="5" t="n">
        <v>640000</v>
      </c>
      <c r="I22" s="5" t="n">
        <v>640000</v>
      </c>
    </row>
    <row r="23" spans="1:9">
      <c r="A23" s="4" t="s">
        <v>276</v>
      </c>
      <c r="G23" s="5" t="n">
        <v>141437</v>
      </c>
      <c r="I23" s="5" t="n">
        <v>131352</v>
      </c>
    </row>
    <row r="24" spans="1:9">
      <c r="A24" s="4" t="s">
        <v>277</v>
      </c>
      <c r="G24" s="5" t="n">
        <v>-56000</v>
      </c>
      <c r="I24" s="5" t="n">
        <v>-161000</v>
      </c>
    </row>
    <row r="25" spans="1:9">
      <c r="A25" s="4" t="s">
        <v>278</v>
      </c>
      <c r="E25" s="5" t="n">
        <v>695000</v>
      </c>
      <c r="G25" s="5" t="n">
        <v>695000</v>
      </c>
      <c r="I25" s="5" t="n">
        <v>610000</v>
      </c>
    </row>
    <row r="26" spans="1:9">
      <c r="A26" s="3" t="s">
        <v>265</v>
      </c>
    </row>
    <row r="27" spans="1:9">
      <c r="A27" s="4" t="s">
        <v>275</v>
      </c>
      <c r="G27" s="9" t="n">
        <v>9.6</v>
      </c>
      <c r="H27" s="9" t="n">
        <v>12.18</v>
      </c>
      <c r="I27" s="9" t="n">
        <v>12.18</v>
      </c>
    </row>
    <row r="28" spans="1:9">
      <c r="A28" s="4" t="s">
        <v>276</v>
      </c>
      <c r="G28" s="10" t="n">
        <v>3.29</v>
      </c>
      <c r="I28" s="10" t="n">
        <v>9.01</v>
      </c>
    </row>
    <row r="29" spans="1:9">
      <c r="A29" s="4" t="s">
        <v>279</v>
      </c>
      <c r="I29" s="10" t="n">
        <v>19.34</v>
      </c>
    </row>
    <row r="30" spans="1:9">
      <c r="A30" s="4" t="s">
        <v>278</v>
      </c>
      <c r="E30" s="9" t="n">
        <v>8.43</v>
      </c>
      <c r="G30" s="9" t="n">
        <v>8.43</v>
      </c>
      <c r="I30" s="9" t="n">
        <v>9.6</v>
      </c>
    </row>
    <row r="31" spans="1:9">
      <c r="A31" s="4" t="s">
        <v>280</v>
      </c>
      <c r="G31" s="4" t="s">
        <v>281</v>
      </c>
    </row>
    <row r="32" spans="1:9">
      <c r="A32" s="4" t="s">
        <v>282</v>
      </c>
      <c r="E32" s="5" t="n">
        <v>571000</v>
      </c>
      <c r="G32" s="5" t="n">
        <v>571000</v>
      </c>
    </row>
    <row r="33" spans="1:9">
      <c r="A33" s="4" t="s">
        <v>283</v>
      </c>
      <c r="E33" s="9" t="n">
        <v>8.720000000000001</v>
      </c>
      <c r="G33" s="9" t="n">
        <v>8.720000000000001</v>
      </c>
    </row>
    <row r="34" spans="1:9">
      <c r="A34" s="4" t="s">
        <v>284</v>
      </c>
      <c r="G34" s="4" t="s">
        <v>285</v>
      </c>
    </row>
    <row r="35" spans="1:9">
      <c r="A35" s="4" t="s">
        <v>286</v>
      </c>
      <c r="G35" s="7" t="n">
        <v>571</v>
      </c>
      <c r="I35" s="7" t="n">
        <v>700</v>
      </c>
    </row>
    <row r="36" spans="1:9">
      <c r="A36" s="4" t="s">
        <v>287</v>
      </c>
      <c r="G36" s="9" t="n">
        <v>6.99</v>
      </c>
    </row>
    <row r="37" spans="1:9">
      <c r="A37" s="4" t="s">
        <v>288</v>
      </c>
      <c r="G37" s="8" t="n">
        <v>3.285</v>
      </c>
    </row>
    <row r="38" spans="1:9">
      <c r="A38" s="4" t="s">
        <v>110</v>
      </c>
      <c r="E38" s="7" t="n">
        <v>468</v>
      </c>
      <c r="F38" s="7" t="n">
        <v>600</v>
      </c>
      <c r="G38" s="7" t="n">
        <v>650</v>
      </c>
      <c r="H38" s="7" t="n">
        <v>1200</v>
      </c>
    </row>
    <row r="39" spans="1:9">
      <c r="A39" s="4" t="s">
        <v>289</v>
      </c>
    </row>
    <row r="40" spans="1:9">
      <c r="A40" s="3" t="s">
        <v>149</v>
      </c>
    </row>
    <row r="41" spans="1:9">
      <c r="A41" s="4" t="s">
        <v>290</v>
      </c>
      <c r="C41" s="4" t="s">
        <v>291</v>
      </c>
    </row>
    <row r="42" spans="1:9">
      <c r="A42" s="4" t="s">
        <v>236</v>
      </c>
      <c r="C42" s="7" t="n">
        <v>40000</v>
      </c>
    </row>
    <row r="43" spans="1:9">
      <c r="A43" s="4" t="s">
        <v>292</v>
      </c>
      <c r="C43" s="4" t="s">
        <v>291</v>
      </c>
    </row>
    <row r="44" spans="1:9">
      <c r="A44" s="4" t="s">
        <v>293</v>
      </c>
      <c r="C44" s="7" t="n">
        <v>3881</v>
      </c>
    </row>
    <row r="45" spans="1:9">
      <c r="A45" s="3" t="s">
        <v>294</v>
      </c>
    </row>
    <row r="46" spans="1:9">
      <c r="A46" s="4" t="s">
        <v>275</v>
      </c>
      <c r="G46" s="5" t="n">
        <v>32000</v>
      </c>
      <c r="H46" s="5" t="n">
        <v>116000</v>
      </c>
      <c r="I46" s="5" t="n">
        <v>116000</v>
      </c>
    </row>
    <row r="47" spans="1:9">
      <c r="A47" s="4" t="s">
        <v>295</v>
      </c>
      <c r="C47" s="5" t="n">
        <v>983000</v>
      </c>
      <c r="G47" s="5" t="n">
        <v>983000</v>
      </c>
      <c r="I47" s="5" t="n">
        <v>55000</v>
      </c>
    </row>
    <row r="48" spans="1:9">
      <c r="A48" s="4" t="s">
        <v>296</v>
      </c>
      <c r="G48" s="5" t="n">
        <v>-32000</v>
      </c>
      <c r="I48" s="5" t="n">
        <v>-122000</v>
      </c>
    </row>
    <row r="49" spans="1:9">
      <c r="A49" s="4" t="s">
        <v>297</v>
      </c>
      <c r="I49" s="5" t="n">
        <v>-17000</v>
      </c>
    </row>
    <row r="50" spans="1:9">
      <c r="A50" s="4" t="s">
        <v>278</v>
      </c>
      <c r="E50" s="5" t="n">
        <v>983000</v>
      </c>
      <c r="G50" s="5" t="n">
        <v>983000</v>
      </c>
      <c r="I50" s="5" t="n">
        <v>32000</v>
      </c>
    </row>
    <row r="51" spans="1:9">
      <c r="A51" s="3" t="s">
        <v>298</v>
      </c>
    </row>
    <row r="52" spans="1:9">
      <c r="A52" s="4" t="s">
        <v>275</v>
      </c>
      <c r="G52" s="9" t="n">
        <v>13.3</v>
      </c>
      <c r="H52" s="9" t="n">
        <v>19.22</v>
      </c>
      <c r="I52" s="9" t="n">
        <v>19.22</v>
      </c>
    </row>
    <row r="53" spans="1:9">
      <c r="A53" s="4" t="s">
        <v>295</v>
      </c>
      <c r="G53" s="10" t="n">
        <v>3.95</v>
      </c>
      <c r="I53" s="10" t="n">
        <v>12.02</v>
      </c>
    </row>
    <row r="54" spans="1:9">
      <c r="A54" s="4" t="s">
        <v>296</v>
      </c>
      <c r="G54" s="10" t="n">
        <v>13.3</v>
      </c>
      <c r="I54" s="10" t="n">
        <v>18.46</v>
      </c>
    </row>
    <row r="55" spans="1:9">
      <c r="A55" s="4" t="s">
        <v>297</v>
      </c>
      <c r="I55" s="10" t="n">
        <v>16.16</v>
      </c>
    </row>
    <row r="56" spans="1:9">
      <c r="A56" s="4" t="s">
        <v>278</v>
      </c>
      <c r="E56" s="9" t="n">
        <v>3.95</v>
      </c>
      <c r="G56" s="9" t="n">
        <v>3.95</v>
      </c>
      <c r="I56" s="9" t="n">
        <v>13.3</v>
      </c>
    </row>
    <row r="57" spans="1:9">
      <c r="A57" s="4" t="s">
        <v>299</v>
      </c>
    </row>
    <row r="58" spans="1:9">
      <c r="A58" s="3" t="s">
        <v>149</v>
      </c>
    </row>
    <row r="59" spans="1:9">
      <c r="A59" s="4" t="s">
        <v>300</v>
      </c>
      <c r="C59" s="4" t="s">
        <v>301</v>
      </c>
    </row>
    <row r="60" spans="1:9">
      <c r="A60" s="4" t="s">
        <v>302</v>
      </c>
    </row>
    <row r="61" spans="1:9">
      <c r="A61" s="3" t="s">
        <v>149</v>
      </c>
    </row>
    <row r="62" spans="1:9">
      <c r="A62" s="4" t="s">
        <v>300</v>
      </c>
      <c r="C62" s="4" t="s">
        <v>3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4</v>
      </c>
      <c r="B1" s="2" t="s">
        <v>74</v>
      </c>
      <c r="D1" s="2" t="s">
        <v>1</v>
      </c>
    </row>
    <row r="2" spans="1:5">
      <c r="B2" s="2" t="s">
        <v>2</v>
      </c>
      <c r="C2" s="2" t="s">
        <v>75</v>
      </c>
      <c r="D2" s="2" t="s">
        <v>2</v>
      </c>
      <c r="E2" s="2" t="s">
        <v>75</v>
      </c>
    </row>
    <row r="3" spans="1:5">
      <c r="A3" s="3" t="s">
        <v>151</v>
      </c>
    </row>
    <row r="4" spans="1:5">
      <c r="A4" s="4" t="s">
        <v>305</v>
      </c>
      <c r="D4" s="7" t="n">
        <v>14655</v>
      </c>
    </row>
    <row r="5" spans="1:5">
      <c r="A5" s="4" t="s">
        <v>306</v>
      </c>
      <c r="D5" s="5" t="n">
        <v>3427</v>
      </c>
    </row>
    <row r="6" spans="1:5">
      <c r="A6" s="4" t="s">
        <v>307</v>
      </c>
      <c r="D6" s="5" t="n">
        <v>155</v>
      </c>
    </row>
    <row r="7" spans="1:5">
      <c r="A7" s="4" t="s">
        <v>308</v>
      </c>
      <c r="B7" s="7" t="n">
        <v>486</v>
      </c>
      <c r="C7" s="7" t="n">
        <v>-161</v>
      </c>
      <c r="D7" s="5" t="n">
        <v>964</v>
      </c>
      <c r="E7" s="7" t="n">
        <v>-134</v>
      </c>
    </row>
    <row r="8" spans="1:5">
      <c r="A8" s="4" t="s">
        <v>309</v>
      </c>
      <c r="D8" s="7" t="n">
        <v>1119</v>
      </c>
    </row>
    <row r="9" spans="1:5">
      <c r="A9" s="4" t="s">
        <v>310</v>
      </c>
      <c r="D9" s="4" t="s">
        <v>311</v>
      </c>
    </row>
    <row r="10" spans="1:5">
      <c r="A10" s="4" t="s">
        <v>312</v>
      </c>
      <c r="B10" s="5" t="n">
        <v>61139</v>
      </c>
      <c r="D10" s="7" t="n">
        <v>61139</v>
      </c>
    </row>
    <row r="11" spans="1:5">
      <c r="A11" s="4" t="s">
        <v>313</v>
      </c>
      <c r="B11" s="5" t="n">
        <v>382</v>
      </c>
      <c r="D11" s="5" t="n">
        <v>382</v>
      </c>
    </row>
    <row r="12" spans="1:5">
      <c r="A12" s="4" t="s">
        <v>314</v>
      </c>
      <c r="B12" s="7" t="n">
        <v>0</v>
      </c>
      <c r="D12"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15</v>
      </c>
      <c r="B1" s="2" t="s">
        <v>74</v>
      </c>
      <c r="D1" s="2" t="s">
        <v>1</v>
      </c>
    </row>
    <row r="2" spans="1:6">
      <c r="B2" s="2" t="s">
        <v>2</v>
      </c>
      <c r="C2" s="2" t="s">
        <v>75</v>
      </c>
      <c r="D2" s="2" t="s">
        <v>2</v>
      </c>
      <c r="E2" s="2" t="s">
        <v>75</v>
      </c>
      <c r="F2" s="2" t="s">
        <v>25</v>
      </c>
    </row>
    <row r="3" spans="1:6">
      <c r="A3" s="3" t="s">
        <v>316</v>
      </c>
    </row>
    <row r="4" spans="1:6">
      <c r="A4" s="4" t="s">
        <v>317</v>
      </c>
      <c r="B4" s="7" t="n">
        <v>1606</v>
      </c>
      <c r="C4" s="4" t="s">
        <v>53</v>
      </c>
      <c r="D4" s="7" t="n">
        <v>1606</v>
      </c>
      <c r="E4" s="4" t="s">
        <v>53</v>
      </c>
    </row>
    <row r="5" spans="1:6">
      <c r="A5" s="3" t="s">
        <v>318</v>
      </c>
    </row>
    <row r="6" spans="1:6">
      <c r="A6" s="4" t="s">
        <v>82</v>
      </c>
      <c r="B6" s="5" t="n">
        <v>748</v>
      </c>
      <c r="C6" s="5" t="n">
        <v>1396</v>
      </c>
      <c r="D6" s="5" t="n">
        <v>3286</v>
      </c>
      <c r="E6" s="5" t="n">
        <v>3049</v>
      </c>
    </row>
    <row r="7" spans="1:6">
      <c r="A7" s="3" t="s">
        <v>319</v>
      </c>
    </row>
    <row r="8" spans="1:6">
      <c r="A8" s="4" t="s">
        <v>83</v>
      </c>
      <c r="B8" s="5" t="n">
        <v>1034</v>
      </c>
      <c r="C8" s="5" t="n">
        <v>-1396</v>
      </c>
      <c r="D8" s="5" t="n">
        <v>-1504</v>
      </c>
      <c r="E8" s="5" t="n">
        <v>-3049</v>
      </c>
    </row>
    <row r="9" spans="1:6">
      <c r="A9" s="4" t="s">
        <v>320</v>
      </c>
      <c r="B9" s="5" t="n">
        <v>-9212</v>
      </c>
      <c r="C9" s="5" t="n">
        <v>-1141</v>
      </c>
      <c r="D9" s="5" t="n">
        <v>-12187</v>
      </c>
      <c r="E9" s="5" t="n">
        <v>-2326</v>
      </c>
    </row>
    <row r="10" spans="1:6">
      <c r="A10" s="4" t="s">
        <v>321</v>
      </c>
      <c r="B10" s="5" t="n">
        <v>210</v>
      </c>
      <c r="C10" s="5" t="n">
        <v>-10139</v>
      </c>
      <c r="D10" s="5" t="n">
        <v>2308</v>
      </c>
      <c r="E10" s="5" t="n">
        <v>-17520</v>
      </c>
    </row>
    <row r="11" spans="1:6">
      <c r="A11" s="4" t="s">
        <v>94</v>
      </c>
      <c r="B11" s="5" t="n">
        <v>-7968</v>
      </c>
      <c r="C11" s="5" t="n">
        <v>-12676</v>
      </c>
      <c r="D11" s="5" t="n">
        <v>-11383</v>
      </c>
      <c r="E11" s="5" t="n">
        <v>-22895</v>
      </c>
    </row>
    <row r="12" spans="1:6">
      <c r="A12" s="4" t="s">
        <v>322</v>
      </c>
      <c r="B12" s="5" t="n">
        <v>13987</v>
      </c>
      <c r="C12" s="5" t="n">
        <v>7</v>
      </c>
      <c r="D12" s="5" t="n">
        <v>13987</v>
      </c>
      <c r="E12" s="5" t="n">
        <v>35</v>
      </c>
    </row>
    <row r="13" spans="1:6">
      <c r="A13" s="3" t="s">
        <v>323</v>
      </c>
    </row>
    <row r="14" spans="1:6">
      <c r="A14" s="4" t="s">
        <v>39</v>
      </c>
      <c r="B14" s="5" t="n">
        <v>87995</v>
      </c>
      <c r="D14" s="5" t="n">
        <v>87995</v>
      </c>
      <c r="F14" s="7" t="n">
        <v>80897</v>
      </c>
    </row>
    <row r="15" spans="1:6">
      <c r="A15" s="4" t="s">
        <v>324</v>
      </c>
    </row>
    <row r="16" spans="1:6">
      <c r="A16" s="3" t="s">
        <v>316</v>
      </c>
    </row>
    <row r="17" spans="1:6">
      <c r="A17" s="4" t="s">
        <v>317</v>
      </c>
      <c r="B17" s="5" t="n">
        <v>1280</v>
      </c>
      <c r="D17" s="5" t="n">
        <v>1280</v>
      </c>
    </row>
    <row r="18" spans="1:6">
      <c r="A18" s="3" t="s">
        <v>318</v>
      </c>
    </row>
    <row r="19" spans="1:6">
      <c r="A19" s="4" t="s">
        <v>82</v>
      </c>
      <c r="B19" s="5" t="n">
        <v>2045</v>
      </c>
      <c r="D19" s="5" t="n">
        <v>2045</v>
      </c>
    </row>
    <row r="20" spans="1:6">
      <c r="A20" s="3" t="s">
        <v>319</v>
      </c>
    </row>
    <row r="21" spans="1:6">
      <c r="A21" s="4" t="s">
        <v>83</v>
      </c>
      <c r="B21" s="5" t="n">
        <v>-600</v>
      </c>
      <c r="D21" s="5" t="n">
        <v>-600</v>
      </c>
    </row>
    <row r="22" spans="1:6">
      <c r="A22" s="4" t="s">
        <v>322</v>
      </c>
      <c r="B22" s="5" t="n">
        <v>13987</v>
      </c>
      <c r="D22" s="5" t="n">
        <v>13987</v>
      </c>
    </row>
    <row r="23" spans="1:6">
      <c r="A23" s="3" t="s">
        <v>323</v>
      </c>
    </row>
    <row r="24" spans="1:6">
      <c r="A24" s="4" t="s">
        <v>39</v>
      </c>
      <c r="B24" s="5" t="n">
        <v>15125</v>
      </c>
      <c r="D24" s="5" t="n">
        <v>15125</v>
      </c>
    </row>
    <row r="25" spans="1:6">
      <c r="A25" s="4" t="s">
        <v>325</v>
      </c>
    </row>
    <row r="26" spans="1:6">
      <c r="A26" s="3" t="s">
        <v>316</v>
      </c>
    </row>
    <row r="27" spans="1:6">
      <c r="A27" s="4" t="s">
        <v>317</v>
      </c>
      <c r="B27" s="5" t="n">
        <v>326</v>
      </c>
      <c r="D27" s="5" t="n">
        <v>326</v>
      </c>
    </row>
    <row r="28" spans="1:6">
      <c r="A28" s="3" t="s">
        <v>318</v>
      </c>
    </row>
    <row r="29" spans="1:6">
      <c r="A29" s="4" t="s">
        <v>82</v>
      </c>
      <c r="B29" s="5" t="n">
        <v>-1297</v>
      </c>
      <c r="C29" s="5" t="n">
        <v>1396</v>
      </c>
      <c r="D29" s="5" t="n">
        <v>1241</v>
      </c>
      <c r="E29" s="5" t="n">
        <v>3049</v>
      </c>
    </row>
    <row r="30" spans="1:6">
      <c r="A30" s="3" t="s">
        <v>319</v>
      </c>
    </row>
    <row r="31" spans="1:6">
      <c r="A31" s="4" t="s">
        <v>83</v>
      </c>
      <c r="B31" s="5" t="n">
        <v>1634</v>
      </c>
      <c r="C31" s="5" t="n">
        <v>-1396</v>
      </c>
      <c r="D31" s="5" t="n">
        <v>-904</v>
      </c>
      <c r="E31" s="5" t="n">
        <v>-3049</v>
      </c>
    </row>
    <row r="32" spans="1:6">
      <c r="A32" s="4" t="s">
        <v>322</v>
      </c>
      <c r="C32" s="7" t="n">
        <v>7</v>
      </c>
      <c r="E32" s="7" t="n">
        <v>35</v>
      </c>
    </row>
    <row r="33" spans="1:6">
      <c r="A33" s="3" t="s">
        <v>323</v>
      </c>
    </row>
    <row r="34" spans="1:6">
      <c r="A34" s="4" t="s">
        <v>39</v>
      </c>
      <c r="B34" s="7" t="n">
        <v>72870</v>
      </c>
      <c r="D34" s="7" t="n">
        <v>72870</v>
      </c>
      <c r="F34" s="7" t="n">
        <v>808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30000</v>
      </c>
    </row>
    <row r="4" spans="1:3">
      <c r="A4" s="4" t="s">
        <v>66</v>
      </c>
      <c r="B4" s="8" t="n">
        <v>0.001</v>
      </c>
      <c r="C4" s="8" t="n">
        <v>0.001</v>
      </c>
    </row>
    <row r="5" spans="1:3">
      <c r="A5" s="4" t="s">
        <v>67</v>
      </c>
      <c r="B5" s="5" t="n">
        <v>5000</v>
      </c>
      <c r="C5" s="5" t="n">
        <v>5000</v>
      </c>
    </row>
    <row r="6" spans="1:3">
      <c r="A6" s="4" t="s">
        <v>68</v>
      </c>
      <c r="B6" s="5" t="n">
        <v>0</v>
      </c>
      <c r="C6" s="5" t="n">
        <v>0</v>
      </c>
    </row>
    <row r="7" spans="1:3">
      <c r="A7" s="4" t="s">
        <v>69</v>
      </c>
      <c r="B7" s="8" t="n">
        <v>0.001</v>
      </c>
      <c r="C7" s="8" t="n">
        <v>0.001</v>
      </c>
    </row>
    <row r="8" spans="1:3">
      <c r="A8" s="4" t="s">
        <v>70</v>
      </c>
      <c r="B8" s="5" t="n">
        <v>350000</v>
      </c>
      <c r="C8" s="5" t="n">
        <v>350000</v>
      </c>
    </row>
    <row r="9" spans="1:3">
      <c r="A9" s="4" t="s">
        <v>71</v>
      </c>
      <c r="B9" s="5" t="n">
        <v>23163</v>
      </c>
      <c r="C9" s="5" t="n">
        <v>9467</v>
      </c>
    </row>
    <row r="10" spans="1:3">
      <c r="A10" s="4" t="s">
        <v>72</v>
      </c>
      <c r="B10" s="5" t="n">
        <v>23163</v>
      </c>
      <c r="C10" s="5" t="n">
        <v>9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327</v>
      </c>
    </row>
    <row r="2" spans="1:4">
      <c r="B2" s="2" t="s">
        <v>2</v>
      </c>
      <c r="C2" s="2" t="s">
        <v>75</v>
      </c>
      <c r="D2" s="2" t="s">
        <v>25</v>
      </c>
    </row>
    <row r="3" spans="1:4">
      <c r="A3" s="4" t="s">
        <v>328</v>
      </c>
      <c r="B3" s="7" t="n">
        <v>33786</v>
      </c>
      <c r="C3" s="7" t="n">
        <v>29874</v>
      </c>
      <c r="D3" s="7" t="n">
        <v>29874</v>
      </c>
    </row>
    <row r="4" spans="1:4">
      <c r="A4" s="4" t="s">
        <v>329</v>
      </c>
      <c r="D4" s="5" t="n">
        <v>4355</v>
      </c>
    </row>
    <row r="5" spans="1:4">
      <c r="A5" s="4" t="s">
        <v>330</v>
      </c>
      <c r="D5" s="5" t="n">
        <v>-854</v>
      </c>
    </row>
    <row r="6" spans="1:4">
      <c r="A6" s="4" t="s">
        <v>331</v>
      </c>
      <c r="B6" s="5" t="n">
        <v>2802</v>
      </c>
      <c r="C6" s="7" t="n">
        <v>349</v>
      </c>
      <c r="D6" s="5" t="n">
        <v>411</v>
      </c>
    </row>
    <row r="7" spans="1:4">
      <c r="A7" s="4" t="s">
        <v>332</v>
      </c>
      <c r="B7" s="5" t="n">
        <v>-36588</v>
      </c>
    </row>
    <row r="8" spans="1:4">
      <c r="A8" s="4" t="s">
        <v>333</v>
      </c>
      <c r="B8" s="5" t="n">
        <v>10891</v>
      </c>
      <c r="D8" s="7" t="n">
        <v>33786</v>
      </c>
    </row>
    <row r="9" spans="1:4">
      <c r="A9" s="4" t="s">
        <v>334</v>
      </c>
    </row>
    <row r="10" spans="1:4">
      <c r="A10" s="4" t="s">
        <v>332</v>
      </c>
      <c r="B10" s="5" t="n">
        <v>-36588</v>
      </c>
    </row>
    <row r="11" spans="1:4">
      <c r="A11" s="4" t="s">
        <v>335</v>
      </c>
    </row>
    <row r="12" spans="1:4">
      <c r="A12" s="4" t="s">
        <v>336</v>
      </c>
      <c r="B12" s="7" t="n">
        <v>108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7</v>
      </c>
      <c r="B1" s="2" t="s">
        <v>223</v>
      </c>
      <c r="C1" s="2" t="s">
        <v>2</v>
      </c>
      <c r="D1" s="2" t="s">
        <v>75</v>
      </c>
      <c r="E1" s="2" t="s">
        <v>2</v>
      </c>
      <c r="F1" s="2" t="s">
        <v>75</v>
      </c>
      <c r="G1" s="2" t="s">
        <v>25</v>
      </c>
      <c r="H1" s="2" t="s">
        <v>338</v>
      </c>
    </row>
    <row r="2" spans="1:8">
      <c r="A2" s="3" t="s">
        <v>339</v>
      </c>
    </row>
    <row r="3" spans="1:8">
      <c r="A3" s="4" t="s">
        <v>340</v>
      </c>
      <c r="C3" s="7" t="n">
        <v>10891</v>
      </c>
      <c r="E3" s="7" t="n">
        <v>10891</v>
      </c>
      <c r="G3" s="7" t="n">
        <v>33786</v>
      </c>
      <c r="H3" s="7" t="n">
        <v>29874</v>
      </c>
    </row>
    <row r="4" spans="1:8">
      <c r="A4" s="4" t="s">
        <v>341</v>
      </c>
      <c r="C4" s="5" t="n">
        <v>317</v>
      </c>
      <c r="E4" s="5" t="n">
        <v>317</v>
      </c>
    </row>
    <row r="5" spans="1:8">
      <c r="A5" s="4" t="s">
        <v>342</v>
      </c>
      <c r="C5" s="5" t="n">
        <v>10574</v>
      </c>
      <c r="E5" s="5" t="n">
        <v>10574</v>
      </c>
      <c r="G5" s="7" t="n">
        <v>33786</v>
      </c>
    </row>
    <row r="6" spans="1:8">
      <c r="A6" s="4" t="s">
        <v>343</v>
      </c>
      <c r="E6" s="5" t="n">
        <v>36588</v>
      </c>
    </row>
    <row r="7" spans="1:8">
      <c r="A7" s="4" t="s">
        <v>85</v>
      </c>
      <c r="C7" s="5" t="n">
        <v>2650</v>
      </c>
      <c r="D7" s="7" t="n">
        <v>1255</v>
      </c>
      <c r="E7" s="5" t="n">
        <v>6103</v>
      </c>
      <c r="F7" s="7" t="n">
        <v>2457</v>
      </c>
    </row>
    <row r="8" spans="1:8">
      <c r="A8" s="4" t="s">
        <v>334</v>
      </c>
    </row>
    <row r="9" spans="1:8">
      <c r="A9" s="3" t="s">
        <v>339</v>
      </c>
    </row>
    <row r="10" spans="1:8">
      <c r="A10" s="4" t="s">
        <v>343</v>
      </c>
      <c r="E10" s="5" t="n">
        <v>36588</v>
      </c>
    </row>
    <row r="11" spans="1:8">
      <c r="A11" s="4" t="s">
        <v>344</v>
      </c>
      <c r="E11" s="5" t="n">
        <v>39838</v>
      </c>
    </row>
    <row r="12" spans="1:8">
      <c r="A12" s="4" t="s">
        <v>85</v>
      </c>
      <c r="E12" s="5" t="n">
        <v>1209</v>
      </c>
    </row>
    <row r="13" spans="1:8">
      <c r="A13" s="4" t="s">
        <v>345</v>
      </c>
      <c r="E13" s="5" t="n">
        <v>2041</v>
      </c>
    </row>
    <row r="14" spans="1:8">
      <c r="A14" s="4" t="s">
        <v>335</v>
      </c>
    </row>
    <row r="15" spans="1:8">
      <c r="A15" s="3" t="s">
        <v>339</v>
      </c>
    </row>
    <row r="16" spans="1:8">
      <c r="A16" s="4" t="s">
        <v>85</v>
      </c>
      <c r="C16" s="7" t="n">
        <v>67</v>
      </c>
      <c r="E16" s="7" t="n">
        <v>67</v>
      </c>
    </row>
    <row r="17" spans="1:8">
      <c r="A17" s="4" t="s">
        <v>248</v>
      </c>
      <c r="B17" s="7" t="n">
        <v>250</v>
      </c>
    </row>
    <row r="18" spans="1:8">
      <c r="A18" s="4" t="s">
        <v>346</v>
      </c>
      <c r="B18" s="7" t="n">
        <v>1430</v>
      </c>
    </row>
    <row r="19" spans="1:8">
      <c r="A19" s="4" t="s">
        <v>347</v>
      </c>
      <c r="C19" s="4" t="s">
        <v>348</v>
      </c>
      <c r="E19" s="4" t="s">
        <v>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9</v>
      </c>
      <c r="B1" s="2" t="s">
        <v>219</v>
      </c>
      <c r="C1" s="2" t="s">
        <v>74</v>
      </c>
      <c r="E1" s="2" t="s">
        <v>1</v>
      </c>
    </row>
    <row r="2" spans="1:6">
      <c r="B2" s="2" t="s">
        <v>350</v>
      </c>
      <c r="C2" s="2" t="s">
        <v>2</v>
      </c>
      <c r="D2" s="2" t="s">
        <v>75</v>
      </c>
      <c r="E2" s="2" t="s">
        <v>2</v>
      </c>
      <c r="F2" s="2" t="s">
        <v>75</v>
      </c>
    </row>
    <row r="3" spans="1:6">
      <c r="A3" s="3" t="s">
        <v>157</v>
      </c>
    </row>
    <row r="4" spans="1:6">
      <c r="A4" s="4" t="s">
        <v>351</v>
      </c>
      <c r="C4" s="7" t="n">
        <v>1704</v>
      </c>
      <c r="E4" s="7" t="n">
        <v>1704</v>
      </c>
    </row>
    <row r="5" spans="1:6">
      <c r="A5" s="4" t="s">
        <v>79</v>
      </c>
      <c r="C5" s="5" t="n">
        <v>1606</v>
      </c>
      <c r="D5" s="4" t="s">
        <v>53</v>
      </c>
      <c r="E5" s="5" t="n">
        <v>1606</v>
      </c>
      <c r="F5" s="4" t="s">
        <v>53</v>
      </c>
    </row>
    <row r="6" spans="1:6">
      <c r="A6" s="3" t="s">
        <v>80</v>
      </c>
    </row>
    <row r="7" spans="1:6">
      <c r="A7" s="4" t="s">
        <v>81</v>
      </c>
      <c r="C7" s="5" t="n">
        <v>748</v>
      </c>
      <c r="D7" s="5" t="n">
        <v>1396</v>
      </c>
      <c r="E7" s="5" t="n">
        <v>3286</v>
      </c>
      <c r="F7" s="5" t="n">
        <v>3049</v>
      </c>
    </row>
    <row r="8" spans="1:6">
      <c r="A8" s="4" t="s">
        <v>82</v>
      </c>
      <c r="C8" s="5" t="n">
        <v>748</v>
      </c>
      <c r="D8" s="5" t="n">
        <v>1396</v>
      </c>
      <c r="E8" s="5" t="n">
        <v>3286</v>
      </c>
      <c r="F8" s="5" t="n">
        <v>3049</v>
      </c>
    </row>
    <row r="9" spans="1:6">
      <c r="A9" s="4" t="s">
        <v>83</v>
      </c>
      <c r="C9" s="5" t="n">
        <v>858</v>
      </c>
      <c r="D9" s="5" t="n">
        <v>-1396</v>
      </c>
      <c r="E9" s="5" t="n">
        <v>-1680</v>
      </c>
      <c r="F9" s="5" t="n">
        <v>-3049</v>
      </c>
    </row>
    <row r="10" spans="1:6">
      <c r="A10" s="4" t="s">
        <v>85</v>
      </c>
      <c r="C10" s="5" t="n">
        <v>-2650</v>
      </c>
      <c r="D10" s="5" t="n">
        <v>-1255</v>
      </c>
      <c r="E10" s="5" t="n">
        <v>-6103</v>
      </c>
      <c r="F10" s="5" t="n">
        <v>-2457</v>
      </c>
    </row>
    <row r="11" spans="1:6">
      <c r="A11" s="4" t="s">
        <v>86</v>
      </c>
      <c r="C11" s="5" t="n">
        <v>11</v>
      </c>
      <c r="D11" s="5" t="n">
        <v>-47</v>
      </c>
      <c r="E11" s="5" t="n">
        <v>11</v>
      </c>
      <c r="F11" s="5" t="n">
        <v>-3</v>
      </c>
    </row>
    <row r="12" spans="1:6">
      <c r="A12" s="4" t="s">
        <v>87</v>
      </c>
      <c r="C12" s="5" t="n">
        <v>-8830</v>
      </c>
      <c r="D12" s="5" t="n">
        <v>-2698</v>
      </c>
      <c r="E12" s="5" t="n">
        <v>-14821</v>
      </c>
      <c r="F12" s="5" t="n">
        <v>-5509</v>
      </c>
    </row>
    <row r="13" spans="1:6">
      <c r="A13" s="4" t="s">
        <v>88</v>
      </c>
      <c r="C13" s="5" t="n">
        <v>486</v>
      </c>
      <c r="D13" s="5" t="n">
        <v>-161</v>
      </c>
      <c r="E13" s="5" t="n">
        <v>964</v>
      </c>
      <c r="F13" s="5" t="n">
        <v>-134</v>
      </c>
    </row>
    <row r="14" spans="1:6">
      <c r="A14" s="4" t="s">
        <v>89</v>
      </c>
      <c r="C14" s="5" t="n">
        <v>-8344</v>
      </c>
      <c r="D14" s="5" t="n">
        <v>-2537</v>
      </c>
      <c r="E14" s="5" t="n">
        <v>-13857</v>
      </c>
      <c r="F14" s="5" t="n">
        <v>-5375</v>
      </c>
    </row>
    <row r="15" spans="1:6">
      <c r="A15" s="3" t="s">
        <v>90</v>
      </c>
    </row>
    <row r="16" spans="1:6">
      <c r="A16" s="4" t="s">
        <v>352</v>
      </c>
      <c r="C16" s="5" t="n">
        <v>210</v>
      </c>
      <c r="D16" s="5" t="n">
        <v>-10139</v>
      </c>
      <c r="E16" s="5" t="n">
        <v>2308</v>
      </c>
      <c r="F16" s="5" t="n">
        <v>-17520</v>
      </c>
    </row>
    <row r="17" spans="1:6">
      <c r="A17" s="4" t="s">
        <v>94</v>
      </c>
      <c r="C17" s="7" t="n">
        <v>-7968</v>
      </c>
      <c r="D17" s="7" t="n">
        <v>-12676</v>
      </c>
      <c r="E17" s="7" t="n">
        <v>-11383</v>
      </c>
      <c r="F17" s="7" t="n">
        <v>-22895</v>
      </c>
    </row>
    <row r="18" spans="1:6">
      <c r="A18" s="3" t="s">
        <v>95</v>
      </c>
    </row>
    <row r="19" spans="1:6">
      <c r="A19" s="4" t="s">
        <v>96</v>
      </c>
      <c r="C19" s="9" t="n">
        <v>-0.8100000000000001</v>
      </c>
      <c r="D19" s="9" t="n">
        <v>-0.27</v>
      </c>
      <c r="E19" s="9" t="n">
        <v>-1.4</v>
      </c>
      <c r="F19" s="9" t="n">
        <v>-0.57</v>
      </c>
    </row>
    <row r="20" spans="1:6">
      <c r="A20" s="4" t="s">
        <v>97</v>
      </c>
      <c r="C20" s="10" t="n">
        <v>0.02</v>
      </c>
      <c r="D20" s="10" t="n">
        <v>-1.08</v>
      </c>
      <c r="E20" s="10" t="n">
        <v>0.24</v>
      </c>
      <c r="F20" s="10" t="n">
        <v>-1.87</v>
      </c>
    </row>
    <row r="21" spans="1:6">
      <c r="A21" s="4" t="s">
        <v>92</v>
      </c>
      <c r="C21" s="9" t="n">
        <v>-0.79</v>
      </c>
      <c r="D21" s="9" t="n">
        <v>-1.35</v>
      </c>
      <c r="E21" s="9" t="n">
        <v>-1.17</v>
      </c>
      <c r="F21" s="9" t="n">
        <v>-2.44</v>
      </c>
    </row>
    <row r="22" spans="1:6">
      <c r="A22" s="4" t="s">
        <v>353</v>
      </c>
      <c r="C22" s="5" t="n">
        <v>10073</v>
      </c>
      <c r="D22" s="5" t="n">
        <v>9408</v>
      </c>
      <c r="E22" s="5" t="n">
        <v>9770</v>
      </c>
      <c r="F22" s="5" t="n">
        <v>9387</v>
      </c>
    </row>
    <row r="23" spans="1:6">
      <c r="A23" s="4" t="s">
        <v>354</v>
      </c>
    </row>
    <row r="24" spans="1:6">
      <c r="A24" s="3" t="s">
        <v>157</v>
      </c>
    </row>
    <row r="25" spans="1:6">
      <c r="A25" s="4" t="s">
        <v>355</v>
      </c>
      <c r="C25" s="7" t="n">
        <v>111</v>
      </c>
      <c r="E25" s="7" t="n">
        <v>318</v>
      </c>
    </row>
    <row r="26" spans="1:6">
      <c r="A26" s="3" t="s">
        <v>80</v>
      </c>
    </row>
    <row r="27" spans="1:6">
      <c r="A27" s="4" t="s">
        <v>81</v>
      </c>
      <c r="D27" s="7" t="n">
        <v>1396</v>
      </c>
      <c r="F27" s="7" t="n">
        <v>3049</v>
      </c>
    </row>
    <row r="28" spans="1:6">
      <c r="A28" s="4" t="s">
        <v>82</v>
      </c>
      <c r="D28" s="5" t="n">
        <v>1396</v>
      </c>
      <c r="F28" s="5" t="n">
        <v>3049</v>
      </c>
    </row>
    <row r="29" spans="1:6">
      <c r="A29" s="4" t="s">
        <v>83</v>
      </c>
      <c r="D29" s="5" t="n">
        <v>-1396</v>
      </c>
      <c r="F29" s="5" t="n">
        <v>-3049</v>
      </c>
    </row>
    <row r="30" spans="1:6">
      <c r="A30" s="4" t="s">
        <v>356</v>
      </c>
      <c r="D30" s="5" t="n">
        <v>2</v>
      </c>
      <c r="F30" s="5" t="n">
        <v>6</v>
      </c>
    </row>
    <row r="31" spans="1:6">
      <c r="A31" s="4" t="s">
        <v>85</v>
      </c>
      <c r="D31" s="5" t="n">
        <v>-1255</v>
      </c>
      <c r="F31" s="5" t="n">
        <v>-2457</v>
      </c>
    </row>
    <row r="32" spans="1:6">
      <c r="A32" s="4" t="s">
        <v>86</v>
      </c>
      <c r="D32" s="5" t="n">
        <v>-49</v>
      </c>
      <c r="F32" s="5" t="n">
        <v>-9</v>
      </c>
    </row>
    <row r="33" spans="1:6">
      <c r="A33" s="4" t="s">
        <v>87</v>
      </c>
      <c r="D33" s="5" t="n">
        <v>-2698</v>
      </c>
      <c r="F33" s="5" t="n">
        <v>-5509</v>
      </c>
    </row>
    <row r="34" spans="1:6">
      <c r="A34" s="4" t="s">
        <v>88</v>
      </c>
      <c r="D34" s="5" t="n">
        <v>161</v>
      </c>
      <c r="F34" s="5" t="n">
        <v>134</v>
      </c>
    </row>
    <row r="35" spans="1:6">
      <c r="A35" s="4" t="s">
        <v>89</v>
      </c>
      <c r="D35" s="5" t="n">
        <v>-2537</v>
      </c>
      <c r="F35" s="5" t="n">
        <v>-5375</v>
      </c>
    </row>
    <row r="36" spans="1:6">
      <c r="A36" s="3" t="s">
        <v>90</v>
      </c>
    </row>
    <row r="37" spans="1:6">
      <c r="A37" s="4" t="s">
        <v>352</v>
      </c>
      <c r="D37" s="5" t="n">
        <v>-10139</v>
      </c>
      <c r="F37" s="5" t="n">
        <v>-17520</v>
      </c>
    </row>
    <row r="38" spans="1:6">
      <c r="A38" s="4" t="s">
        <v>94</v>
      </c>
      <c r="D38" s="7" t="n">
        <v>-12676</v>
      </c>
      <c r="F38" s="7" t="n">
        <v>-22895</v>
      </c>
    </row>
    <row r="39" spans="1:6">
      <c r="A39" s="3" t="s">
        <v>95</v>
      </c>
    </row>
    <row r="40" spans="1:6">
      <c r="A40" s="4" t="s">
        <v>96</v>
      </c>
      <c r="D40" s="9" t="n">
        <v>-0.27</v>
      </c>
      <c r="F40" s="9" t="n">
        <v>-0.57</v>
      </c>
    </row>
    <row r="41" spans="1:6">
      <c r="A41" s="4" t="s">
        <v>97</v>
      </c>
      <c r="D41" s="10" t="n">
        <v>-1.08</v>
      </c>
      <c r="F41" s="10" t="n">
        <v>-1.87</v>
      </c>
    </row>
    <row r="42" spans="1:6">
      <c r="A42" s="4" t="s">
        <v>92</v>
      </c>
      <c r="D42" s="9" t="n">
        <v>-1.35</v>
      </c>
      <c r="F42" s="9" t="n">
        <v>-2.44</v>
      </c>
    </row>
    <row r="43" spans="1:6">
      <c r="A43" s="4" t="s">
        <v>353</v>
      </c>
      <c r="D43" s="5" t="n">
        <v>9408</v>
      </c>
      <c r="F43" s="5" t="n">
        <v>9387</v>
      </c>
    </row>
    <row r="44" spans="1:6">
      <c r="A44" s="4" t="s">
        <v>357</v>
      </c>
    </row>
    <row r="45" spans="1:6">
      <c r="A45" s="3" t="s">
        <v>157</v>
      </c>
    </row>
    <row r="46" spans="1:6">
      <c r="A46" s="4" t="s">
        <v>358</v>
      </c>
      <c r="B46" s="7" t="n">
        <v>8750</v>
      </c>
    </row>
    <row r="47" spans="1:6">
      <c r="A47" s="4" t="s">
        <v>359</v>
      </c>
      <c r="B47" s="7" t="n">
        <v>2000</v>
      </c>
    </row>
    <row r="48" spans="1:6">
      <c r="A48" s="4" t="s">
        <v>360</v>
      </c>
    </row>
    <row r="49" spans="1:6">
      <c r="A49" s="3" t="s">
        <v>157</v>
      </c>
    </row>
    <row r="50" spans="1:6">
      <c r="A50" s="4" t="s">
        <v>79</v>
      </c>
      <c r="D50" s="7" t="n">
        <v>1252</v>
      </c>
      <c r="F50" s="7" t="n">
        <v>2503</v>
      </c>
    </row>
    <row r="51" spans="1:6">
      <c r="A51" s="3" t="s">
        <v>80</v>
      </c>
    </row>
    <row r="52" spans="1:6">
      <c r="A52" s="4" t="s">
        <v>361</v>
      </c>
      <c r="D52" s="5" t="n">
        <v>9967</v>
      </c>
      <c r="F52" s="5" t="n">
        <v>17645</v>
      </c>
    </row>
    <row r="53" spans="1:6">
      <c r="A53" s="4" t="s">
        <v>81</v>
      </c>
      <c r="D53" s="5" t="n">
        <v>2820</v>
      </c>
      <c r="F53" s="5" t="n">
        <v>5427</v>
      </c>
    </row>
    <row r="54" spans="1:6">
      <c r="A54" s="4" t="s">
        <v>82</v>
      </c>
      <c r="D54" s="5" t="n">
        <v>12787</v>
      </c>
      <c r="F54" s="5" t="n">
        <v>23072</v>
      </c>
    </row>
    <row r="55" spans="1:6">
      <c r="A55" s="4" t="s">
        <v>83</v>
      </c>
      <c r="D55" s="5" t="n">
        <v>-11535</v>
      </c>
      <c r="F55" s="5" t="n">
        <v>-20569</v>
      </c>
    </row>
    <row r="56" spans="1:6">
      <c r="A56" s="4" t="s">
        <v>356</v>
      </c>
      <c r="D56" s="5" t="n">
        <v>2</v>
      </c>
      <c r="F56" s="5" t="n">
        <v>6</v>
      </c>
    </row>
    <row r="57" spans="1:6">
      <c r="A57" s="4" t="s">
        <v>85</v>
      </c>
      <c r="D57" s="5" t="n">
        <v>-1255</v>
      </c>
      <c r="F57" s="5" t="n">
        <v>-2457</v>
      </c>
    </row>
    <row r="58" spans="1:6">
      <c r="A58" s="4" t="s">
        <v>86</v>
      </c>
      <c r="D58" s="5" t="n">
        <v>-49</v>
      </c>
      <c r="F58" s="5" t="n">
        <v>-9</v>
      </c>
    </row>
    <row r="59" spans="1:6">
      <c r="A59" s="4" t="s">
        <v>87</v>
      </c>
      <c r="D59" s="5" t="n">
        <v>-12837</v>
      </c>
      <c r="F59" s="5" t="n">
        <v>-23029</v>
      </c>
    </row>
    <row r="60" spans="1:6">
      <c r="A60" s="4" t="s">
        <v>88</v>
      </c>
      <c r="D60" s="5" t="n">
        <v>161</v>
      </c>
      <c r="F60" s="5" t="n">
        <v>134</v>
      </c>
    </row>
    <row r="61" spans="1:6">
      <c r="A61" s="4" t="s">
        <v>89</v>
      </c>
      <c r="D61" s="5" t="n">
        <v>-12676</v>
      </c>
      <c r="F61" s="5" t="n">
        <v>-22895</v>
      </c>
    </row>
    <row r="62" spans="1:6">
      <c r="A62" s="3" t="s">
        <v>90</v>
      </c>
    </row>
    <row r="63" spans="1:6">
      <c r="A63" s="4" t="s">
        <v>94</v>
      </c>
      <c r="D63" s="7" t="n">
        <v>-12676</v>
      </c>
      <c r="F63" s="7" t="n">
        <v>-22895</v>
      </c>
    </row>
    <row r="64" spans="1:6">
      <c r="A64" s="3" t="s">
        <v>95</v>
      </c>
    </row>
    <row r="65" spans="1:6">
      <c r="A65" s="4" t="s">
        <v>96</v>
      </c>
      <c r="D65" s="9" t="n">
        <v>-1.35</v>
      </c>
      <c r="F65" s="9" t="n">
        <v>-2.44</v>
      </c>
    </row>
    <row r="66" spans="1:6">
      <c r="A66" s="4" t="s">
        <v>92</v>
      </c>
      <c r="D66" s="9" t="n">
        <v>-1.35</v>
      </c>
      <c r="F66" s="9" t="n">
        <v>-2.44</v>
      </c>
    </row>
    <row r="67" spans="1:6">
      <c r="A67" s="4" t="s">
        <v>353</v>
      </c>
      <c r="D67" s="5" t="n">
        <v>9408</v>
      </c>
      <c r="F67" s="5" t="n">
        <v>9387</v>
      </c>
    </row>
    <row r="68" spans="1:6">
      <c r="A68" s="4" t="s">
        <v>362</v>
      </c>
    </row>
    <row r="69" spans="1:6">
      <c r="A69" s="3" t="s">
        <v>157</v>
      </c>
    </row>
    <row r="70" spans="1:6">
      <c r="A70" s="4" t="s">
        <v>79</v>
      </c>
      <c r="D70" s="7" t="n">
        <v>-1252</v>
      </c>
      <c r="F70" s="7" t="n">
        <v>-2503</v>
      </c>
    </row>
    <row r="71" spans="1:6">
      <c r="A71" s="3" t="s">
        <v>80</v>
      </c>
    </row>
    <row r="72" spans="1:6">
      <c r="A72" s="4" t="s">
        <v>361</v>
      </c>
      <c r="D72" s="5" t="n">
        <v>-9967</v>
      </c>
      <c r="F72" s="5" t="n">
        <v>-17645</v>
      </c>
    </row>
    <row r="73" spans="1:6">
      <c r="A73" s="4" t="s">
        <v>81</v>
      </c>
      <c r="D73" s="5" t="n">
        <v>-1424</v>
      </c>
      <c r="F73" s="5" t="n">
        <v>-2378</v>
      </c>
    </row>
    <row r="74" spans="1:6">
      <c r="A74" s="3" t="s">
        <v>90</v>
      </c>
    </row>
    <row r="75" spans="1:6">
      <c r="A75" s="4" t="s">
        <v>352</v>
      </c>
      <c r="D75" s="7" t="n">
        <v>-10139</v>
      </c>
      <c r="F75" s="7" t="n">
        <v>-1752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219</v>
      </c>
    </row>
    <row r="2" spans="1:2">
      <c r="B2" s="2" t="s">
        <v>364</v>
      </c>
    </row>
    <row r="3" spans="1:2">
      <c r="A3" s="3" t="s">
        <v>159</v>
      </c>
    </row>
    <row r="4" spans="1:2">
      <c r="A4" s="4" t="s">
        <v>365</v>
      </c>
      <c r="B4" s="5" t="n">
        <v>30130</v>
      </c>
    </row>
    <row r="5" spans="1:2">
      <c r="A5" s="4" t="s">
        <v>366</v>
      </c>
      <c r="B5" s="7" t="n">
        <v>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80</v>
      </c>
      <c r="D4" s="7" t="n">
        <v>1280</v>
      </c>
    </row>
    <row r="5" spans="1:5">
      <c r="A5" s="4" t="s">
        <v>78</v>
      </c>
      <c r="B5" s="5" t="n">
        <v>326</v>
      </c>
      <c r="D5" s="5" t="n">
        <v>326</v>
      </c>
    </row>
    <row r="6" spans="1:5">
      <c r="A6" s="4" t="s">
        <v>79</v>
      </c>
      <c r="B6" s="5" t="n">
        <v>1606</v>
      </c>
      <c r="C6" s="4" t="s">
        <v>53</v>
      </c>
      <c r="D6" s="5" t="n">
        <v>1606</v>
      </c>
      <c r="E6" s="4" t="s">
        <v>53</v>
      </c>
    </row>
    <row r="7" spans="1:5">
      <c r="A7" s="3" t="s">
        <v>80</v>
      </c>
    </row>
    <row r="8" spans="1:5">
      <c r="A8" s="4" t="s">
        <v>81</v>
      </c>
      <c r="B8" s="5" t="n">
        <v>748</v>
      </c>
      <c r="C8" s="5" t="n">
        <v>1396</v>
      </c>
      <c r="D8" s="5" t="n">
        <v>3286</v>
      </c>
      <c r="E8" s="5" t="n">
        <v>3049</v>
      </c>
    </row>
    <row r="9" spans="1:5">
      <c r="A9" s="4" t="s">
        <v>82</v>
      </c>
      <c r="B9" s="5" t="n">
        <v>748</v>
      </c>
      <c r="C9" s="5" t="n">
        <v>1396</v>
      </c>
      <c r="D9" s="5" t="n">
        <v>3286</v>
      </c>
      <c r="E9" s="5" t="n">
        <v>3049</v>
      </c>
    </row>
    <row r="10" spans="1:5">
      <c r="A10" s="4" t="s">
        <v>83</v>
      </c>
      <c r="B10" s="5" t="n">
        <v>858</v>
      </c>
      <c r="C10" s="5" t="n">
        <v>-1396</v>
      </c>
      <c r="D10" s="5" t="n">
        <v>-1680</v>
      </c>
      <c r="E10" s="5" t="n">
        <v>-3049</v>
      </c>
    </row>
    <row r="11" spans="1:5">
      <c r="A11" s="4" t="s">
        <v>84</v>
      </c>
      <c r="B11" s="5" t="n">
        <v>-7049</v>
      </c>
      <c r="D11" s="5" t="n">
        <v>-7049</v>
      </c>
    </row>
    <row r="12" spans="1:5">
      <c r="A12" s="4" t="s">
        <v>85</v>
      </c>
      <c r="B12" s="5" t="n">
        <v>-2650</v>
      </c>
      <c r="C12" s="5" t="n">
        <v>-1255</v>
      </c>
      <c r="D12" s="5" t="n">
        <v>-6103</v>
      </c>
      <c r="E12" s="5" t="n">
        <v>-2457</v>
      </c>
    </row>
    <row r="13" spans="1:5">
      <c r="A13" s="4" t="s">
        <v>86</v>
      </c>
      <c r="B13" s="5" t="n">
        <v>11</v>
      </c>
      <c r="C13" s="5" t="n">
        <v>-47</v>
      </c>
      <c r="D13" s="5" t="n">
        <v>11</v>
      </c>
      <c r="E13" s="5" t="n">
        <v>-3</v>
      </c>
    </row>
    <row r="14" spans="1:5">
      <c r="A14" s="4" t="s">
        <v>87</v>
      </c>
      <c r="B14" s="5" t="n">
        <v>-8830</v>
      </c>
      <c r="C14" s="5" t="n">
        <v>-2698</v>
      </c>
      <c r="D14" s="5" t="n">
        <v>-14821</v>
      </c>
      <c r="E14" s="5" t="n">
        <v>-5509</v>
      </c>
    </row>
    <row r="15" spans="1:5">
      <c r="A15" s="4" t="s">
        <v>88</v>
      </c>
      <c r="B15" s="5" t="n">
        <v>-486</v>
      </c>
      <c r="C15" s="5" t="n">
        <v>161</v>
      </c>
      <c r="D15" s="5" t="n">
        <v>-964</v>
      </c>
      <c r="E15" s="5" t="n">
        <v>134</v>
      </c>
    </row>
    <row r="16" spans="1:5">
      <c r="A16" s="4" t="s">
        <v>89</v>
      </c>
      <c r="B16" s="5" t="n">
        <v>-8344</v>
      </c>
      <c r="C16" s="5" t="n">
        <v>-2537</v>
      </c>
      <c r="D16" s="5" t="n">
        <v>-13857</v>
      </c>
      <c r="E16" s="5" t="n">
        <v>-5375</v>
      </c>
    </row>
    <row r="17" spans="1:5">
      <c r="A17" s="3" t="s">
        <v>90</v>
      </c>
    </row>
    <row r="18" spans="1:5">
      <c r="A18" s="4" t="s">
        <v>91</v>
      </c>
      <c r="B18" s="5" t="n">
        <v>210</v>
      </c>
      <c r="C18" s="5" t="n">
        <v>-10139</v>
      </c>
      <c r="D18" s="5" t="n">
        <v>2308</v>
      </c>
      <c r="E18" s="5" t="n">
        <v>-17520</v>
      </c>
    </row>
    <row r="19" spans="1:5">
      <c r="A19" s="4" t="s">
        <v>91</v>
      </c>
      <c r="B19" s="5" t="n">
        <v>210</v>
      </c>
      <c r="C19" s="5" t="n">
        <v>-10139</v>
      </c>
      <c r="D19" s="5" t="n">
        <v>2308</v>
      </c>
      <c r="E19" s="5" t="n">
        <v>-17520</v>
      </c>
    </row>
    <row r="20" spans="1:5">
      <c r="A20" s="4" t="s">
        <v>92</v>
      </c>
      <c r="B20" s="5" t="n">
        <v>-8134</v>
      </c>
      <c r="C20" s="5" t="n">
        <v>-12676</v>
      </c>
      <c r="D20" s="5" t="n">
        <v>-11549</v>
      </c>
      <c r="E20" s="5" t="n">
        <v>-22895</v>
      </c>
    </row>
    <row r="21" spans="1:5">
      <c r="A21" s="4" t="s">
        <v>93</v>
      </c>
      <c r="B21" s="5" t="n">
        <v>-166</v>
      </c>
      <c r="D21" s="5" t="n">
        <v>-166</v>
      </c>
    </row>
    <row r="22" spans="1:5">
      <c r="A22" s="4" t="s">
        <v>94</v>
      </c>
      <c r="B22" s="7" t="n">
        <v>-7968</v>
      </c>
      <c r="C22" s="7" t="n">
        <v>-12676</v>
      </c>
      <c r="D22" s="7" t="n">
        <v>-11383</v>
      </c>
      <c r="E22" s="7" t="n">
        <v>-22895</v>
      </c>
    </row>
    <row r="23" spans="1:5">
      <c r="A23" s="3" t="s">
        <v>95</v>
      </c>
    </row>
    <row r="24" spans="1:5">
      <c r="A24" s="4" t="s">
        <v>96</v>
      </c>
      <c r="B24" s="9" t="n">
        <v>-0.8100000000000001</v>
      </c>
      <c r="C24" s="9" t="n">
        <v>-0.27</v>
      </c>
      <c r="D24" s="9" t="n">
        <v>-1.4</v>
      </c>
      <c r="E24" s="9" t="n">
        <v>-0.57</v>
      </c>
    </row>
    <row r="25" spans="1:5">
      <c r="A25" s="4" t="s">
        <v>97</v>
      </c>
      <c r="B25" s="10" t="n">
        <v>0.02</v>
      </c>
      <c r="C25" s="10" t="n">
        <v>-1.08</v>
      </c>
      <c r="D25" s="10" t="n">
        <v>0.24</v>
      </c>
      <c r="E25" s="10" t="n">
        <v>-1.87</v>
      </c>
    </row>
    <row r="26" spans="1:5">
      <c r="A26" s="4" t="s">
        <v>92</v>
      </c>
      <c r="B26" s="9" t="n">
        <v>-0.79</v>
      </c>
      <c r="C26" s="9" t="n">
        <v>-1.35</v>
      </c>
      <c r="D26" s="9" t="n">
        <v>-1.17</v>
      </c>
      <c r="E26" s="9" t="n">
        <v>-2.44</v>
      </c>
    </row>
    <row r="27" spans="1:5">
      <c r="A27" s="3" t="s">
        <v>98</v>
      </c>
    </row>
    <row r="28" spans="1:5">
      <c r="A28" s="4" t="s">
        <v>99</v>
      </c>
      <c r="B28" s="5" t="n">
        <v>10073</v>
      </c>
      <c r="C28" s="5" t="n">
        <v>9408</v>
      </c>
      <c r="D28" s="5" t="n">
        <v>9770</v>
      </c>
      <c r="E28" s="5" t="n">
        <v>9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92</v>
      </c>
      <c r="B4" s="7" t="n">
        <v>-8134</v>
      </c>
      <c r="C4" s="7" t="n">
        <v>-12676</v>
      </c>
      <c r="D4" s="7" t="n">
        <v>-11549</v>
      </c>
      <c r="E4" s="7" t="n">
        <v>-22895</v>
      </c>
    </row>
    <row r="5" spans="1:5">
      <c r="A5" s="3" t="s">
        <v>102</v>
      </c>
    </row>
    <row r="6" spans="1:5">
      <c r="A6" s="4" t="s">
        <v>103</v>
      </c>
      <c r="C6" s="5" t="n">
        <v>-52</v>
      </c>
      <c r="E6" s="5" t="n">
        <v>-86</v>
      </c>
    </row>
    <row r="7" spans="1:5">
      <c r="A7" s="4" t="s">
        <v>102</v>
      </c>
      <c r="C7" s="5" t="n">
        <v>-52</v>
      </c>
      <c r="E7" s="5" t="n">
        <v>-86</v>
      </c>
    </row>
    <row r="8" spans="1:5">
      <c r="A8" s="4" t="s">
        <v>104</v>
      </c>
      <c r="B8" s="7" t="n">
        <v>-8134</v>
      </c>
      <c r="C8" s="7" t="n">
        <v>-12728</v>
      </c>
      <c r="D8" s="7" t="n">
        <v>-11549</v>
      </c>
      <c r="E8" s="7" t="n">
        <v>-229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2</v>
      </c>
      <c r="B4" s="7" t="n">
        <v>-11549</v>
      </c>
      <c r="C4" s="7" t="n">
        <v>-22895</v>
      </c>
    </row>
    <row r="5" spans="1:3">
      <c r="A5" s="4" t="s">
        <v>107</v>
      </c>
      <c r="B5" s="5" t="n">
        <v>-2308</v>
      </c>
      <c r="C5" s="5" t="n">
        <v>17520</v>
      </c>
    </row>
    <row r="6" spans="1:3">
      <c r="A6" s="3" t="s">
        <v>108</v>
      </c>
    </row>
    <row r="7" spans="1:3">
      <c r="A7" s="4" t="s">
        <v>109</v>
      </c>
      <c r="B7" s="5" t="n">
        <v>1018</v>
      </c>
      <c r="C7" s="5" t="n">
        <v>40</v>
      </c>
    </row>
    <row r="8" spans="1:3">
      <c r="A8" s="4" t="s">
        <v>110</v>
      </c>
      <c r="B8" s="5" t="n">
        <v>650</v>
      </c>
      <c r="C8" s="5" t="n">
        <v>548</v>
      </c>
    </row>
    <row r="9" spans="1:3">
      <c r="A9" s="4" t="s">
        <v>111</v>
      </c>
      <c r="B9" s="5" t="n">
        <v>-11</v>
      </c>
    </row>
    <row r="10" spans="1:3">
      <c r="A10" s="4" t="s">
        <v>112</v>
      </c>
      <c r="B10" s="5" t="n">
        <v>7049</v>
      </c>
    </row>
    <row r="11" spans="1:3">
      <c r="A11" s="4" t="s">
        <v>113</v>
      </c>
      <c r="C11" s="5" t="n">
        <v>3</v>
      </c>
    </row>
    <row r="12" spans="1:3">
      <c r="A12" s="4" t="s">
        <v>114</v>
      </c>
      <c r="C12" s="5" t="n">
        <v>6</v>
      </c>
    </row>
    <row r="13" spans="1:3">
      <c r="A13" s="4" t="s">
        <v>115</v>
      </c>
      <c r="C13" s="5" t="n">
        <v>2108</v>
      </c>
    </row>
    <row r="14" spans="1:3">
      <c r="A14" s="4" t="s">
        <v>116</v>
      </c>
      <c r="B14" s="5" t="n">
        <v>2802</v>
      </c>
      <c r="C14" s="5" t="n">
        <v>349</v>
      </c>
    </row>
    <row r="15" spans="1:3">
      <c r="A15" s="3" t="s">
        <v>117</v>
      </c>
    </row>
    <row r="16" spans="1:3">
      <c r="A16" s="4" t="s">
        <v>28</v>
      </c>
      <c r="B16" s="5" t="n">
        <v>-1280</v>
      </c>
    </row>
    <row r="17" spans="1:3">
      <c r="A17" s="4" t="s">
        <v>29</v>
      </c>
      <c r="B17" s="5" t="n">
        <v>484</v>
      </c>
    </row>
    <row r="18" spans="1:3">
      <c r="A18" s="4" t="s">
        <v>118</v>
      </c>
      <c r="B18" s="5" t="n">
        <v>-326</v>
      </c>
    </row>
    <row r="19" spans="1:3">
      <c r="A19" s="4" t="s">
        <v>119</v>
      </c>
      <c r="B19" s="5" t="n">
        <v>-331</v>
      </c>
      <c r="C19" s="5" t="n">
        <v>-118</v>
      </c>
    </row>
    <row r="20" spans="1:3">
      <c r="A20" s="4" t="s">
        <v>41</v>
      </c>
      <c r="B20" s="5" t="n">
        <v>-2292</v>
      </c>
      <c r="C20" s="5" t="n">
        <v>954</v>
      </c>
    </row>
    <row r="21" spans="1:3">
      <c r="A21" s="4" t="s">
        <v>31</v>
      </c>
      <c r="B21" s="5" t="n">
        <v>4</v>
      </c>
      <c r="C21" s="5" t="n">
        <v>3</v>
      </c>
    </row>
    <row r="22" spans="1:3">
      <c r="A22" s="4" t="s">
        <v>120</v>
      </c>
      <c r="B22" s="5" t="n">
        <v>-6090</v>
      </c>
      <c r="C22" s="5" t="n">
        <v>-1482</v>
      </c>
    </row>
    <row r="23" spans="1:3">
      <c r="A23" s="4" t="s">
        <v>121</v>
      </c>
      <c r="B23" s="5" t="n">
        <v>-961</v>
      </c>
      <c r="C23" s="5" t="n">
        <v>-15740</v>
      </c>
    </row>
    <row r="24" spans="1:3">
      <c r="A24" s="4" t="s">
        <v>122</v>
      </c>
      <c r="B24" s="5" t="n">
        <v>-7051</v>
      </c>
      <c r="C24" s="5" t="n">
        <v>-17222</v>
      </c>
    </row>
    <row r="25" spans="1:3">
      <c r="A25" s="3" t="s">
        <v>123</v>
      </c>
    </row>
    <row r="26" spans="1:3">
      <c r="A26" s="4" t="s">
        <v>124</v>
      </c>
      <c r="B26" s="5" t="n">
        <v>-30080</v>
      </c>
    </row>
    <row r="27" spans="1:3">
      <c r="A27" s="4" t="s">
        <v>125</v>
      </c>
      <c r="C27" s="5" t="n">
        <v>-35</v>
      </c>
    </row>
    <row r="28" spans="1:3">
      <c r="A28" s="4" t="s">
        <v>126</v>
      </c>
      <c r="C28" s="5" t="n">
        <v>11710</v>
      </c>
    </row>
    <row r="29" spans="1:3">
      <c r="A29" s="4" t="s">
        <v>127</v>
      </c>
      <c r="B29" s="5" t="n">
        <v>-30080</v>
      </c>
      <c r="C29" s="5" t="n">
        <v>11675</v>
      </c>
    </row>
    <row r="30" spans="1:3">
      <c r="A30" s="3" t="s">
        <v>128</v>
      </c>
    </row>
    <row r="31" spans="1:3">
      <c r="A31" s="4" t="s">
        <v>129</v>
      </c>
      <c r="B31" s="5" t="n">
        <v>42852</v>
      </c>
    </row>
    <row r="32" spans="1:3">
      <c r="A32" s="4" t="s">
        <v>130</v>
      </c>
      <c r="B32" s="5" t="n">
        <v>-36588</v>
      </c>
    </row>
    <row r="33" spans="1:3">
      <c r="A33" s="4" t="s">
        <v>131</v>
      </c>
      <c r="C33" s="5" t="n">
        <v>-98</v>
      </c>
    </row>
    <row r="34" spans="1:3">
      <c r="A34" s="4" t="s">
        <v>132</v>
      </c>
      <c r="B34" s="5" t="n">
        <v>6264</v>
      </c>
      <c r="C34" s="5" t="n">
        <v>-98</v>
      </c>
    </row>
    <row r="35" spans="1:3">
      <c r="A35" s="4" t="s">
        <v>133</v>
      </c>
      <c r="B35" s="5" t="n">
        <v>-30867</v>
      </c>
      <c r="C35" s="5" t="n">
        <v>-5645</v>
      </c>
    </row>
    <row r="36" spans="1:3">
      <c r="A36" s="4" t="s">
        <v>134</v>
      </c>
      <c r="B36" s="5" t="n">
        <v>80711</v>
      </c>
      <c r="C36" s="5" t="n">
        <v>73755</v>
      </c>
    </row>
    <row r="37" spans="1:3">
      <c r="A37" s="4" t="s">
        <v>135</v>
      </c>
      <c r="B37" s="5" t="n">
        <v>49844</v>
      </c>
      <c r="C37" s="7" t="n">
        <v>68110</v>
      </c>
    </row>
    <row r="38" spans="1:3">
      <c r="A38" s="4" t="s">
        <v>136</v>
      </c>
      <c r="B38" s="5" t="n">
        <v>3250</v>
      </c>
    </row>
    <row r="39" spans="1:3">
      <c r="A39" s="3" t="s">
        <v>137</v>
      </c>
    </row>
    <row r="40" spans="1:3">
      <c r="A40" s="4" t="s">
        <v>138</v>
      </c>
      <c r="B40" s="5" t="n">
        <v>10824</v>
      </c>
    </row>
    <row r="41" spans="1:3">
      <c r="A41" s="4" t="s">
        <v>139</v>
      </c>
      <c r="B41" s="5" t="n">
        <v>216</v>
      </c>
    </row>
    <row r="42" spans="1:3">
      <c r="A42" s="4" t="s">
        <v>140</v>
      </c>
      <c r="B42" s="7" t="n">
        <v>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05:05Z</dcterms:created>
  <dcterms:modified xmlns:dcterms="http://purl.org/dc/terms/" xmlns:xsi="http://www.w3.org/2001/XMLSchema-instance" xsi:type="dcterms:W3CDTF">2017-02-14T17:05:05Z</dcterms:modified>
</cp:coreProperties>
</file>